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Operations and Signi" sheetId="7" r:id="rId7"/>
    <s:sheet name="Significant Risks and Uncertain" sheetId="8" r:id="rId8"/>
    <s:sheet name="Related-Party Transactions" sheetId="9" r:id="rId9"/>
    <s:sheet name="Accounts Receivable" sheetId="10" r:id="rId10"/>
    <s:sheet name="Inventories" sheetId="11" r:id="rId11"/>
    <s:sheet name="Property, Plant, and Equipment," sheetId="12" r:id="rId12"/>
    <s:sheet name="Long-Term Debt, Net of Debt Iss" sheetId="13" r:id="rId13"/>
    <s:sheet name="Convertible and Senior Redeemab" sheetId="14" r:id="rId14"/>
    <s:sheet name="Share-Based Compensation Plans" sheetId="15" r:id="rId15"/>
    <s:sheet name="Income Taxes" sheetId="16" r:id="rId16"/>
    <s:sheet name="Commitments and Contingencies" sheetId="17" r:id="rId17"/>
    <s:sheet name="Concentration of Customers" sheetId="18" r:id="rId18"/>
    <s:sheet name="Segment Reporting" sheetId="19" r:id="rId19"/>
    <s:sheet name="Subsequent Event" sheetId="20" r:id="rId20"/>
    <s:sheet name="Summary of Operations and Sig21" sheetId="21" r:id="rId21"/>
    <s:sheet name="Summary of Operations and Sig22" sheetId="22" r:id="rId22"/>
    <s:sheet name="Accounts Receivable (Tables)" sheetId="23" r:id="rId23"/>
    <s:sheet name="Inventories (Tables)" sheetId="24" r:id="rId24"/>
    <s:sheet name="Property, Plant, and Equipmen25" sheetId="25" r:id="rId25"/>
    <s:sheet name="Long-Term Debt, Net of Debt I26" sheetId="26" r:id="rId26"/>
    <s:sheet name="Convertible and Senior Redeem27" sheetId="27" r:id="rId27"/>
    <s:sheet name="Share-Based Compensation Plans " sheetId="28" r:id="rId28"/>
    <s:sheet name="Concentration of Customers (Tab" sheetId="29" r:id="rId29"/>
    <s:sheet name="Segment Reporting (Tables)" sheetId="30" r:id="rId30"/>
    <s:sheet name="Summary of Operations and Sig31" sheetId="31" r:id="rId31"/>
    <s:sheet name="Summary of Operations and Sig32" sheetId="32" r:id="rId32"/>
    <s:sheet name="Summary of Operations and Sig33" sheetId="33" r:id="rId33"/>
    <s:sheet name="Significant Risks and Uncerta34" sheetId="34" r:id="rId34"/>
    <s:sheet name="Related-Party Transactions - Ad" sheetId="35" r:id="rId35"/>
    <s:sheet name="Accounts Receivable - Summary o" sheetId="36" r:id="rId36"/>
    <s:sheet name="Inventories - Schedule of Inven" sheetId="37" r:id="rId37"/>
    <s:sheet name="Property, Plant, and Equipmen38" sheetId="38" r:id="rId38"/>
    <s:sheet name="Property, Plant, and Equipmen39" sheetId="39" r:id="rId39"/>
    <s:sheet name="Long-Term Debt, Net of Debt I40" sheetId="40" r:id="rId40"/>
    <s:sheet name="Long-Term Debt, Net of Debt I41" sheetId="41" r:id="rId41"/>
    <s:sheet name="Convertible and Senior Redeem42" sheetId="42" r:id="rId42"/>
    <s:sheet name="Convertible and Senior Redeem43" sheetId="43" r:id="rId43"/>
    <s:sheet name="Convertible and Senior Redeem44" sheetId="44" r:id="rId44"/>
    <s:sheet name="Convertible and Senior Redeem45" sheetId="45" r:id="rId45"/>
    <s:sheet name="Share-Based Compensation Plan46" sheetId="46" r:id="rId46"/>
    <s:sheet name="Share-Based Compensation Plan47" sheetId="47" r:id="rId47"/>
    <s:sheet name="Share-Based Compensation Plan48" sheetId="48" r:id="rId48"/>
    <s:sheet name="Income Taxes - Additional Infor" sheetId="49" r:id="rId49"/>
    <s:sheet name="Concentration of Customers - Ad" sheetId="50" r:id="rId50"/>
    <s:sheet name="Concentration of Customers - Sc" sheetId="51" r:id="rId51"/>
    <s:sheet name="Concentration of Customers - 52" sheetId="52" r:id="rId52"/>
    <s:sheet name="Segment Reporting - Additional " sheetId="53" r:id="rId53"/>
    <s:sheet name="Segment Reporting - Schedule of" sheetId="54" r:id="rId54"/>
    <s:sheet name="Segment Reporting - Schedule 55" sheetId="55" r:id="rId55"/>
    <s:sheet name="Subsequent Event - Additional I" sheetId="56" r:id="rId56"/>
  </s:sheets>
  <s:definedNames/>
  <s:calcPr calcId="124519" calcMode="auto" fullCalcOnLoad="1"/>
</s:workbook>
</file>

<file path=xl/sharedStrings.xml><?xml version="1.0" encoding="utf-8"?>
<sst xmlns="http://schemas.openxmlformats.org/spreadsheetml/2006/main" uniqueCount="556">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PIC</t>
  </si>
  <si>
    <t>Entity Registrant Name</t>
  </si>
  <si>
    <t>TPI COMPOSIT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Restricted cash</t>
  </si>
  <si>
    <t>Accounts receivable</t>
  </si>
  <si>
    <t>Inventories</t>
  </si>
  <si>
    <t>Inventories held for customer orders</t>
  </si>
  <si>
    <t>Prepaid expenses and other current assets</t>
  </si>
  <si>
    <t>Total current assets</t>
  </si>
  <si>
    <t>Property, plant, and equipment, net</t>
  </si>
  <si>
    <t>Other noncurrent assets</t>
  </si>
  <si>
    <t>Total assets</t>
  </si>
  <si>
    <t>Current liabilities:</t>
  </si>
  <si>
    <t>Accounts payable and accrued expenses</t>
  </si>
  <si>
    <t>Accrued warranty</t>
  </si>
  <si>
    <t>Deferred revenue</t>
  </si>
  <si>
    <t>Customer deposits and customer advances</t>
  </si>
  <si>
    <t>Current maturities of long-term debt</t>
  </si>
  <si>
    <t>Total current liabilities</t>
  </si>
  <si>
    <t>Long-term debt, net of debt issuance costs, discount and current maturities</t>
  </si>
  <si>
    <t>Other noncurrent liabilities</t>
  </si>
  <si>
    <t>Total liabilities</t>
  </si>
  <si>
    <t>Commitments and contingencies (Note 11)</t>
  </si>
  <si>
    <t xml:space="preserve"> </t>
  </si>
  <si>
    <t>Convertible and senior redeemable preferred shares and warrants</t>
  </si>
  <si>
    <t>Shareholders' equity (deficit):</t>
  </si>
  <si>
    <t>Preferred shares, $0.01 par value, no shares issued, outstanding or authorized at June 30, 2016 and December 31, 2015; 5,500 shares authorized, no shares issued and outstanding pro forma (unaudited)</t>
  </si>
  <si>
    <t>Common shares, $0.01 par value, 31,104 shares authorized and 4,238 shares issued and outstanding at June 30, 2016 and December 31, 2015; 100,000 shares authorized and 26,549 shares issued and outstanding pro forma (unaudited)</t>
  </si>
  <si>
    <t>Paid-in capital</t>
  </si>
  <si>
    <t>Accumulated other comprehensive loss</t>
  </si>
  <si>
    <t>Accumulated deficit</t>
  </si>
  <si>
    <t>Total shareholders' equity (deficit)</t>
  </si>
  <si>
    <t>Total liabilities and shareholders' equity (deficit)</t>
  </si>
  <si>
    <t>Pro Forma [Member]</t>
  </si>
  <si>
    <t>Condensed Consolidated Balance Sheets (Parenthetical) - $ / shares</t>
  </si>
  <si>
    <t>Preferred stock, par value</t>
  </si>
  <si>
    <t>Preferred stock, shares issued</t>
  </si>
  <si>
    <t>Preferred stock, shares outstanding</t>
  </si>
  <si>
    <t>Preferred stock, shares authorized</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Net sales</t>
  </si>
  <si>
    <t>Cost of sales</t>
  </si>
  <si>
    <t>Startup and transition costs</t>
  </si>
  <si>
    <t>Total cost of goods sold</t>
  </si>
  <si>
    <t>Gross profit</t>
  </si>
  <si>
    <t>General and administrative expenses</t>
  </si>
  <si>
    <t>Income from operations</t>
  </si>
  <si>
    <t>Other income (expense):</t>
  </si>
  <si>
    <t>Interest income</t>
  </si>
  <si>
    <t>Interest expense</t>
  </si>
  <si>
    <t>Realized loss on foreign currency remeasurement</t>
  </si>
  <si>
    <t>Miscellaneous income</t>
  </si>
  <si>
    <t>Total other expense</t>
  </si>
  <si>
    <t>Income (loss) before income taxes</t>
  </si>
  <si>
    <t>Income tax provision</t>
  </si>
  <si>
    <t>Net income (loss)</t>
  </si>
  <si>
    <t>Net income attributable to preferred shareholders</t>
  </si>
  <si>
    <t>Net income (loss) attributable to common shareholders</t>
  </si>
  <si>
    <t>Weighted-average common shares outstanding:</t>
  </si>
  <si>
    <t>Basic</t>
  </si>
  <si>
    <t>Diluted</t>
  </si>
  <si>
    <t>Net income (loss) per common share:</t>
  </si>
  <si>
    <t>Pro forma weighted-average common shares outstanding, Basic</t>
  </si>
  <si>
    <t>Pro forma weighted-average common shares outstanding, Diluted</t>
  </si>
  <si>
    <t>Pro forma net income per common share, Basic</t>
  </si>
  <si>
    <t>Pro forma net income per common share, Diluted</t>
  </si>
  <si>
    <t>Condensed Consolidated Statements of Comprehensive Income (Loss) - USD ($) $ in Thousands</t>
  </si>
  <si>
    <t>Statement of Comprehensive Income [Abstract]</t>
  </si>
  <si>
    <t>Other comprehensive loss:</t>
  </si>
  <si>
    <t>Foreign currency translation adjustments</t>
  </si>
  <si>
    <t>Comprehensive income (loss)</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discount</t>
  </si>
  <si>
    <t>Amortization of debt issuance costs</t>
  </si>
  <si>
    <t>Changes in assets and liabilities:</t>
  </si>
  <si>
    <t>Customer deposits</t>
  </si>
  <si>
    <t>Net cash provided by operating activities</t>
  </si>
  <si>
    <t>Cash flows from investing activities:</t>
  </si>
  <si>
    <t>Purchase of property and equipment</t>
  </si>
  <si>
    <t>Net cash used in investing activities</t>
  </si>
  <si>
    <t>Cash flows from financing activities:</t>
  </si>
  <si>
    <t>Net repayments of accounts receivable financing</t>
  </si>
  <si>
    <t>Net repayments of working capital loans</t>
  </si>
  <si>
    <t>Net repayments of other debt</t>
  </si>
  <si>
    <t>Payments for acquisition of noncontrolling interest</t>
  </si>
  <si>
    <t>Proceeds from customer advances</t>
  </si>
  <si>
    <t>Net cash used in financing activities</t>
  </si>
  <si>
    <t>Impact of foreign exchange rates on cash and cash equivalents</t>
  </si>
  <si>
    <t>Net change in cash and cash equivalents</t>
  </si>
  <si>
    <t>Cash and cash equivalents, beginning of year</t>
  </si>
  <si>
    <t>Cash and cash equivalents, end of period</t>
  </si>
  <si>
    <t>Supplemental disclosures of cash flow information:</t>
  </si>
  <si>
    <t>Cash paid for interest</t>
  </si>
  <si>
    <t>Cash paid for income taxes, net</t>
  </si>
  <si>
    <t>Supplemental disclosures of noncash investing and financing activities:</t>
  </si>
  <si>
    <t>Accrued capital expenditures in accounts payable</t>
  </si>
  <si>
    <t>Summary of Operations and Significant Accounting Policies</t>
  </si>
  <si>
    <t>Accounting Policies [Abstract]</t>
  </si>
  <si>
    <t>Note 1. Summary of Operations and Significant Accounting
Policies
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approximately $69.5 million
after deducting underwriting discounts and estimate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
Basis of Presentation
The Company divides its business operations into four geographic
operating segments—the United States, Asia, Mexico and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corporate headquarters, the costs of which are included in
general and administrative expenses.
• The Asia segment includes
(1) the manufacturing of wind blades at a facility in Taicang
Port, China and in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a facility in Juárez, Mexico that opened in late
2013 and began production in January 2014. The Mexico segment has
entered into two new lease agreements with a third party for two
new manufacturing facilities in Juárez, Mexico, and expects to
commence operations at these new facilities in the second half of
2016 and in the first half of 2017.
• The EMEA segment manufactures wind
blades from a facility in Izmir, Turkey. The Company entered into a
joint venture with ALKE Insaat Sanayive Ticaret A.S. (ALKE) in
March 2012 to produce wind blades in Turkey and in December 2013
became the sole owner of the Turkey operation with the acquisition
of the remaining 25% interest owned primarily by ALKE. The EMEA
segment has entered into a new lease agreement with a third party
for a new manufacturing facility in Izmir, Turkey, and expects to
commence operations at this new facility in the second half of
2016.
The Company has an accumulated deficit of $182.7 million as of
June 30, 2016 resulting from recurring losses from operations
and the past accretion to the redemption value and cumulative
dividends associated with redeemable preferred shares. The Company
has funded operations primarily with cash flows from operations,
debt and financings from investors.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United States Securities and Exchange
Commission (SEC) and should be read in conjunction with the audited
consolidated financial statements for the year ended
December 31, 2015 included in the Company’s Registration
Statement on Form S-1.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6, and the results of the
Company’s operations, comprehensive income and cash flows for
the periods presented. The Company derived the December 31,
2015 condensed consolidated balance sheet data from audited
financial statements, but does not include all disclosures required
by GAAP. Interim results for the three and six months ended
June 30, 2016 and 2015 are not necessarily indicative of the
results to be expected for the full years.
Warranty Expense
The Company provides a limited warranty for its precision molding
and assembly systems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consisted of the following (in thousands):
2016
Warranty accrual at beginning of year $ 13,596
Accrual during the period 17,827
Cost of warranty services provided during the period and reduction
of reserves (850 )
Warranty accrual at end of the period $ 30,573
In June 2016, the Company entered into a settlement agreement and
release with one of its customers to resolve a potential warranty
claim related to wind blades primarily manufactured in 2014 in the
Company’s Turkey facility. The settlement agreement and
release requires the Company to make a cash payment to the
customer, replace or repair a specified number of wind blades and
provide margin concessions on certain products to be produced by
the Company. The expected aggregate cost to the Company of
fulfilling its obligations under the settlement agreement and
release is estimated to be $15.0 million, all of which has been
accrued.
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in thousands):
Pro Forma Three Months Ended June 30,
Three Months Ended June 30,
Pro Forma Six Months Ended June 30, Six Months Ended
2016 2016 2015 2016 2016 2015
Basic weighted-average shares outstanding 26,549 4,238 4,238 26,549 4,238 4,238
Effect of dilutive stock options and warrants 6 6 6 6 6
—
Diluted weighted-average shares outstanding 26,555 4,244 4,244 26,555 4,244 4,238
The Company has potentially dilutive securities outstanding that
are not shown in a diluted net loss per share calculation because
their effect would be anti-dilutive for the six months ended June
30, 2015. The potentially dilutive securities excluded from the
calculation include common shares issued upon conversion or
exercise of options and warrants. Assuming an event other than a
qualified initial public offering, at June 30, 2016, the
securities excluded from the calculation included common warrants
of 158,684 and at June 30, 2015, the securities excluded from
the calculation included common warrants of 158,684 and stock
options of 35,703 for a total of 194,387 dilutive securities.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Unaudited Pro Forma Results
Immediately prior to the closing of the IPO, all of the outstanding
shares of convertible preferred shares and the redeemable preferred
share warrants converted into common stock. In addition, concurrent
with the closing of the IPO, the subordinated convertible
promissory notes converted into the number of shares of common
stock equal to the outstanding principal and unpaid interest
outstanding divided by the public offering price of $11.00. The
unaudited pro forma shareholders’ equity information, as set
forth in the accompanying condensed consolidated balance sheets and
the condensed consolidated statements of operations, give effect to
the automatic conversion of all outstanding shares of convertible
preferred shares and preferred share warrants as of June 30, 2016,
the conversion of the outstanding subordinated convertible
promissory notes and accrued interest to 1,079,749 shares of common
stock as well as the effect of the Company’s 360-for-1
forward stock split of its common stock in July 2016. The shares of
common stock issued and the proceeds received in the IPO are
excluded from such pro forma information.
Recently Issued Accounting Pronouncements
Revenue from Contracts with Customers
In May 2014, the Financial Accounting Standards Board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Adoption as of January 1, 2017 is
permitted.
The Company expects to adopt Topic 606 as of January 1, 2017
with retroactive restatement to January 1, 2015 through
December 31, 2016.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wind blade production process and before the
product is delivered to the customer. Based on the Company’s
current expectations for the requirements of revenue recognition
under Topic 606, revenue is expected to be materially impacted
by recognition as control is transferred to the customer during the
course of the wind blade production process from the acquisition of
raw materials to conformance with the customers’ technical
specifications upon completion of the wind blade. Since the Company
may only sell its products to the customer that orders them and the
products have no alternative use, the Company believes that revenue
will be recognized as the performance obligation is satisfied over
time. Restated net sales, cost of goods sold and gross profit are
expected to be materially different from the amounts previously
reported in the 2015 and 2016 financial statements upon adoption
January 1, 2017.
Share-Based Compensation
In March 2016, the FASB issued ASU 2016-09, Compensation - Stock Compensation (Topic 718) - Improvements to Employee Share-Based Payment Accounting
Leases
In February 2016, the FASB issued ASU 2016-02, Leases,
Financial Instruments
In June 2016, the FASB issued ASU 2016-13, Financial Instruments
– Credit Losses: Measurement of Credit Losses on Financial
Instruments</t>
  </si>
  <si>
    <t>Significant Risks and Uncertainties</t>
  </si>
  <si>
    <t>Text Block [Abstract]</t>
  </si>
  <si>
    <t>Note 2. Significant Risks and Uncertainties
The Company’s revenues and receivables are from a small
number of customers. As such, the Company’s production levels
are dependent on these customers’ orders. See note 12,
Concentration of Customers
The Company maintains its U.S. cash in bank deposit accounts that,
at times, exceed U.S. federally insured limits. U.S. bank accounts
are guaranteed by the Federal Deposit Insurance Corporation (FDIC)
in an amount up to $250,000 during 2016 and 2015. At June 30,
2016 and December 31, 2015, the Company had $16.9 million and
$33.2 million, respectively, of cash in deposit accounts in U.S.
banks, which was in excess of FDIC limits. The Company has not
experienced losses in any such accounts in the past.
The Company also maintains cash in bank deposit accounts outside
the U.S. with no deposit insurance. This includes $6.3 million
in Turkey, $7.2 million in China and $0.6 million in Mexico as of
June 30, 2016. The Company has not experienced losses in these
accounts in the past. The Company also has long-term deposits in
interest bearing accounts of $5.1 million in Mexico as of
June 30, 2016.</t>
  </si>
  <si>
    <t>Related-Party Transactions</t>
  </si>
  <si>
    <t>Related Party Transactions [Abstract]</t>
  </si>
  <si>
    <t>Note 3.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entered into several agreements with subsidiaries
of General Electric Company and consolidated affiliates (GE)
relating to the operation of its business. As a result of these
agreements, GE is a debtor, creditor and holder of preferred shares
as of June 30, 2016 and December 31, 2015.
For the three months ended June 30, 2016 and 2015, the Company
recorded related-party sales with GE of $98.1 million and
$80.8 million, respectively, and for the six months ended
June 30, 2016 and 2015, the Company recorded related-party
sales with GE of $194.3 million and $131.6 million,
respectively. The Company has entered into four separate supply
agreements with GE to manufacture wind blades in Newton, Iowa;
Taicang Port, China; Juárez, Mexico and Izmir, Turkey. As a
result of the supply agreements, GE is the Company’s largest
customer. As of June 30, 2016 and December 31, 2015, the
Company had accounts receivables related to sales to GE of
approximately $18.3 million and $19.0 million,
respectively.
From 2007 to 2014, the Company issued several series of preferred
shares, including sales of Series B, Series B-1 and
senior redeemable preferred shares to GE. As a result of these
transactions, GE beneficially owned approximately 1,956 preferred
shares of the Company as of June 30, 2016. Upon conversion to
common shares concurrent with the Company’s IPO, GE owned
2,843,664 common shares or approximately 8.4% of the
Company’s common stock outstanding at the time of the
Company’s IPO. See note 8, Convertible and Senior
Redeemable Preferred Shares and Warrants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under
the Company’s subordinated convertible promissory notes,
including accrued interest, held by certain existing stockholders,
including Element Partners, Angeleno Group and Landmark Partners,
were converted into an aggregate of 1,079,749 shares of common
stock concurrent with the closing of the IPO at the public offering
price of $11.00 per share.</t>
  </si>
  <si>
    <t>Accounts Receivable</t>
  </si>
  <si>
    <t>Receivables [Abstract]</t>
  </si>
  <si>
    <t>Note 4. Accounts Receivable
Accounts receivable consisted of the following (in thousands):
June 30, December 31,
Trade accounts receivable $ 86,447 $ 71,588
Other accounts receivable 1,109 1,325
Total accounts receivable $ 87,556 $ 72,913</t>
  </si>
  <si>
    <t>Inventory Disclosure [Abstract]</t>
  </si>
  <si>
    <t>Note 5. Inventories
Inventories consisted of the following (in thousands):
June 30, December 31,
Raw materials $ 28,544 $ 29,022
Work in process 21,604 16,630
Finished goods 2,516 5,189
Total inventories $ 52,664 $ 50,841</t>
  </si>
  <si>
    <t>Property, Plant, and Equipment, Net</t>
  </si>
  <si>
    <t>Property, Plant and Equipment [Abstract]</t>
  </si>
  <si>
    <t>Note 6. Property, Plant, and Equipment, Net
Property, plant and equipment, net consisted of the following (in
thousands):
June 30, December 31,
Machinery and equipment $ 51,522 $ 49,078
Buildings 13,964 14,047
Leasehold improvements 17,605 14,259
Office equipment and software 3,885 3,691
Furniture 15,364 15,140
Vehicles 275 279
Construction in progress 10,271 4,660
Total 112,886 101,154
Accumulated depreciation and amortization (39,311 ) (33,422 )
Property, plant and equipment, net $ 73,575 $ 67,732
Total depreciation and amortization for the three months ended
June 30, 2016 and 2015 was $3.2 million and $2.9 million,
respectively, and for the six months ended June 30, 2016 and
2015 was $6.2 million and $5.3 million, respectively.</t>
  </si>
  <si>
    <t>Long-Term Debt, Net of Debt Issuance Costs and Discount</t>
  </si>
  <si>
    <t>Debt Disclosure [Abstract]</t>
  </si>
  <si>
    <t>Note 7. Long-Term Debt, Net of Debt Issuance Costs and
Discount
Long-term debt, net of debt issuance costs and discount, consisted
of the following (in thousands):
June 30, December 31,
Senior term loan—U.S. $ 74,375 $ 74,375
Subordinated convertible promissory notes—U.S. 10,000 10,000
Equipment capital lease—U.S. 1,578 2,678
Working capital loans—China
— 9,548
Accounts receivable financing—China 1,810 6,622
Accounts receivable financing—Turkey 16,752 20,505
Unsecured financing—Turkey 3,512 8,572
Equipment capital lease—Turkey 2,152 2,879
Working capital loans—Turkey 13,843
—
Equipment loan—Mexico 136 164
Construction financing—Mexico 417 1,204
Equipment capital lease—Mexico 16 37
Total long-term debt 124,591 136,584
Less: Debt issuance costs (3,390 ) (4,220 )
Less: Discount on debt (1,509 ) (3,018 )
Total long-term debt, net of debt issuance costs and discount 119,692 129,346
Less: Current maturities of long-term debt (27,328 ) (52,065 )
Long-term debt, net of debt issuance costs, discount and current
maturities $ 92,364 $ 77,281
As discussed in note 1, concurrent with the closing of the
Company’s IPO, the principal and accrued interest on the
outstanding subordinated convertible promissory notes were
converted into an aggregate of 1,079,749 shares of common stock at
the public offering price of $11.00 per share.</t>
  </si>
  <si>
    <t>Convertible and Senior Redeemable Preferred Shares and Warrants</t>
  </si>
  <si>
    <t>Equity [Abstract]</t>
  </si>
  <si>
    <t>Note 8. Convertible and Senior Redeemable Preferred Shares and
Warrants
Convertible and senior redeemable preferred shares, which are
convertible at the discretion of the holder or will automatically
convert immediately prior to the closing of an initial public
offering, and warrants consisted of the following (in thousands,
except share and par value data):
June 30, December 31,
Series A convertible preferred shares (convertible at 1 share to
3.4974 shares of common stock), $0.01 par value; liquidation
preference equal to $51,783; 3,551 shares authorized; 3,551 shares
issued and outstanding at June 30, 2016 and December 31,
2015 $ 51,783 $ 50,901
Series B convertible preferred shares (convertible at 1 share to
3.5636 shares of common stock), $0.01 par value; liquidation
preference equal to $42,000; 2,813 shares authorized; 2,287 shares
issued and outstanding at June 30, 2016 and December 31,
2015 42,000 41,200
Series B-1 convertible preferred shares (convertible at 1 share to
5.0243 shares of common stock), $0.01 par value; liquidation
preference equal to $53,550; 2,972 shares authorized; 2,972 shares
issued and outstanding at June 30, 2016 and December 31,
2015 53,550 52,510
Series C convertible preferred shares (convertible at 1 share to
3.2817 shares of common stock), $0.01 par value; liquidation
preference equal to $17,850; 2,944 shares authorized; 2,944 shares
issued and outstanding at June 30, 2016 and December 31,
2015 17,850 17,490
Senior redeemable preferred shares (convertible at 1 share to
13.2211 shares of common stock), $0.01 par value; liquidation
preference equal to $66,108; 740 shares authorized; 740 shares
issued and outstanding at June 30, 2016 and December 31,
2015 28,971 27,585
Super senior redeemable preferred shares (convertible at 1 share to
13.2211 shares of common stock), $0.01 par value; liquidation
preference equal to $22,548; 1,024 shares authorized; 280 shares
issued and outstanding at June 30, 2016 and December 31,
2015 8,496 8,060
Redeemable preferred share warrants; 248 warrants issued and
outstanding at June 30, 2016 and December 31, 2015 1,084 1,084
Convertible and senior redeemable preferred shares and warrants $ 203,734 $ 198,830
Cumulative dividends on convertible and senior redeemable preferred
shares are included in the liquidation preference amounts noted in
the above table. For financial statement presentation purposes, the
Company has accreted the preferred share balances to the redemption
amount as of the first date redemption can take place using the
effective interest method. In addition, the preferred share balance
includes cumulative preferred share dividends as required by the
preferred share agreements. No accretion has been recorded for
preferred shares that are not redeemable for cash on or after a
specified date. The amount of the accretion and deemed dividends is
included in the net income attributable to preferred shareholders
in the condensed consolidated statements of operations.
The Company recorded the warrants noted above at their fair value
upon issuance, and will amortize the value of the warrants as
interest expense over the term of the preferred share
agreement.
As discussed in note 1, immediately prior to the closing of the
IPO, all of the outstanding convertible preferred shares and
redeemable preferred share warrants were converted into common
stock. The pro forma results included on the condensed consolidated
balance sheets and statements of operations give effect to this
conversion to common stock as well as the Company’s 360-for-1
forward stock split of its common stock in July 2016.
Redeemable Preferred Share Warrants
The details of the warrant activity for the six months ended
June 30, 2016 is as follows:
Number of Weighted-Average
Outstanding as of December 31, 2015 248 $ 8,748.81
2016 grants
—
—
2016 exercises
—
—
2016 forfeitures
—
—
2016 cancellations
—
—
2016 expirations
—
—
Outstanding as of June 30, 2016 248 $ 8,748.81
The warrants are reported at fair value in the accompanying
financial statements based on the value of the Series B Preferred
Shares that may be purchased.
Common Stock Warrants
In connection with the note purchase agreement dated
December 29, 2014 for the purchase of $10.0 million of
subordinated convertible promissory notes, a minimum of 160,424
warrants were issued to purchase common stock with an exercise
price equal to the lesser of $24.30 or 85% of the IPO price of
$11.00 per share, subject to adjustment. After the IPO, the
exercise price is $9.35. The warrants are immediately exercisable
and expire no later than eight years from the date of issuance. The
fair value of the warrants was estimated on the date of grant using
the Black-Scholes option pricing model assuming a common stock
price of $11.03 per share, an exercise price of $9.38 per share,
expected stock price volatility of 80 percent and a risk-free
interest rate estimate of 0.71 percent.</t>
  </si>
  <si>
    <t>Share-Based Compensation Plans</t>
  </si>
  <si>
    <t>Disclosure of Compensation Related Costs, Share-based Payments [Abstract]</t>
  </si>
  <si>
    <t>Note 9. Share-Based Compensation Plans
The Company granted stock option awards during the six months ended
June 30, 2016 to certain employees under the Amended and
Restated 2015 Stock Option and Incentive Plan (the 2015 Plan). Each
award includes a performance condition that requires the completion
of an initial public offering by the Company and a required vesting
period of one to four years commencing upon achievement of the
performance condition. Since the IPO was consummated in July 2016,
compensation expense will be recorded in July 2016 for the
requisite service period from the grant date through the IPO date
with the balance of the share-based compensation expensed over the
remaining vesting period.
The following table summarizes the activity of the stock options
and restricted stock units (RSU) under the Company’s
incentive plans:
Stock Options RSUs
Shares Shares Weighted- Options Shares Weighted-
Balance as of December 31, 2015 3,392,141 3,261,663 $ 11.90 35,703 731,880 $ 10.89
Granted (273,600 ) 273,600 21.36
—
—
Forfeited/cancelled 447,995 (363,035 ) 11.93 (84,960 ) 10.87
Balance as of June 30, 2016 3,566,536 3,172,228 12.71 25,828 646,920 10.90
The following table summarizes the outstanding and exercisable
stock option awards as of June 30, 2016:
Options Outstanding Options Exercisable
Range of Exercise Prices: Shares Weighted- Weighted- Shares Weighted-
$8.49 25,828 3.5 $ 8.49 25,828 $ 8.49
$10.87 2,340,000 8.9 10.87
—
—
$16.53 604,800 9.5 16.53
—
—
$23.09 201,600 9.7 23.09
—
—
$8.49 to $23.09 3,172,228 9.0 12.71 25,828 8.49
The Company granted awards of stock options and RSUs during 2015
and the six months ended June 30, 2016 to certain employees and
non-employee directors. As the Company consummated the IPO in July
2016, compensation expense will be recorded in the third quarter of
2016 for the requisite service period from the grant date through
the offering date, with the balance of the share-based compensation
expense recorded over the remaining vesting period. The
compensation expense will be calculated based on the actual price
per share at which shares of common stock were sold in the IPO. The
expected share-based compensation to be recorded in the third
quarter of 2016 (based on the initial public offering price of
$11.00 per share) is approximately $8.2 million. The remaining
unamortized amount of approximately $10.5 million of share-based
compensation expense for these awards will be amortized over the
remaining individual service periods, which range from 12 to 48
months.</t>
  </si>
  <si>
    <t>Income Taxes</t>
  </si>
  <si>
    <t>Income Tax Disclosure [Abstract]</t>
  </si>
  <si>
    <t>Note 10. Income Taxes
Income tax expense was $2.0 million and $1.2 million in the three
months ended June 30, 2016 and 2015, respectively, and $4.3
million and $1.1 million in the six months ended June 30, 2016
and 2015, respectively. This is consistent with the year end tax
provision calculations and are primarily due to the operating
results in China and Mexico. The United States and Turkey
operations have not had a significant change to the full valuation
allowances recorded against their net operating loss carryforwards
as of year end. No changes in tax law since December 31, 2015
have had a material impact on the Company’s income tax
provision.</t>
  </si>
  <si>
    <t>Commitments and Contingencies</t>
  </si>
  <si>
    <t>Commitments and Contingencies Disclosure [Abstract]</t>
  </si>
  <si>
    <t>Note 11. Commitments and Contingencies
Legal Proceeding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Concentration of Customers</t>
  </si>
  <si>
    <t>Risks and Uncertainties [Abstract]</t>
  </si>
  <si>
    <t xml:space="preserve">Note 12. Concentration of Customers
Revenues from certain customers in excess of 10 percent of total
consolidated Company revenues (in thousands) for the three and six
months ended June 30 are as follows:
Three Months Ended
June 30, Six Months Ended
June 30,
2016 2015 2016 2015
Customer Revenues
% of Total Revenues
% of Total Revenues
% of Total Revenues
% of Total
Customer 1 $ 98,143 50.5 % $ 80,824 54.0 % $ 194,294 52.5 % $ 131,646 53.7 %
Customer 2 40,475 20.8 12,333 8.2 70,416 19.0 16,425 6.7
Customer 3 25,842 13.3 23,265 15.5 45,366 12.2 38,600 15.7
Customer 4 9,500 4.9 16,992 11.4 19,641 5.3 31,265 12.7
Customer 5 18,573 9.6 13,967 9.3 36,709 9.9 24,751 10.1
Other 1,722 0.9 2,358 1.6 3,939 1.1 2,641 1.1
Total $ 194,255 100.0 % $ 149,739 100.0 % $ 370,365 100.0 % $ 245,328 100.0 %
Trade accounts receivable from certain customers in excess of 10
percent of total consolidated Company trade accounts receivable are
as follows:
June 30, December 31,
Customer
% of Total % of Total
Customer 1 21.2 % 26.5 %
Customer 2 36.9 % 27.9 %
Customer 3 26.4 % 24.4 % </t>
  </si>
  <si>
    <t>Segment Reporting</t>
  </si>
  <si>
    <t>Segment Reporting [Abstract]</t>
  </si>
  <si>
    <t>Note 13. Segment Reporting
The Company’s operating segments are defined geographically
as the United States, Asia, EMEA (Europe, the Middle East and
Africa) and Mexico. Financial results are aggregated into four
reportable segments based on quantitative thresholds. All of the
Company’s segments operate in their local currency except for
the Mexico and China segments, which both include a U.S. parent
company.
The following tables set forth certain information regarding each
of the Company’s segments for the three and six months ended
June 30:
Three Months Ended Six Months Ended
(in thousands) 2016 2015 2016 2015
Revenues by segment:
U.S. $ 45,069 $ 40,546 $ 96,830 $ 77,921
Asia 81,453 48,212 145,805 76,217
EMEA 40,098 38,271 74,555 55,803
Mexico 27,635 22,710 53,175 35,387
Total revenues $ 194,255 $ 149,739 $ 370,365 $ 245,328
Revenues by geographic location (1):
U.S. $ 45,069 $ 40,546 $ 96,830 $ 77,921
China 81,453 48,212 145,805 76,217
Turkey 40,098 38,271 74,555 55,803
Mexico 27,635 22,710 53,175 35,387
Total revenues $ 194,255 $ 149,739 $ 370,365 $ 245,328
Income (loss) from operations:
U.S. (2) $ (4,462 ) $ (1,807 ) $ (5,123 ) $ (4,030 )
Asia 15,222 10,054 30,764 12,574
EMEA 5,062 (333 ) (2,597 ) (1,959 )
Mexico 1,656 1,337 2,623 9
Total income from operations $ 17,478 $ 9,251 $ 25,667 $ 6,594
(in thousands) June 30, December 31,
Tangible long-lived assets:
U.S. $ 14,350 $ 13,805
Asia (China) 27,766 29,957
EMEA (Turkey) 18,006 11,370
Mexico 13,453 12,600
Total tangible long-lived assets $ 73,575 $ 67,732
(1) Revenues are attributable to
countries based on the location where the product is manufactured
or the services are performed.
(2) The losses from operations in the
U.S. segment includes corporate general and administrative costs of
$5.3 million and $2.9 million for the three months ended
June 30, 2016, respectively, and $10.1 million and $6.1
million for the six months ended June 30, 2016,
respectively.</t>
  </si>
  <si>
    <t>Subsequent Event</t>
  </si>
  <si>
    <t>Subsequent Events [Abstract]</t>
  </si>
  <si>
    <t>Note 14. Subsequent Event
In August 2016, the Company entered into an amendment to the
existing supply agreement with Nordex SE (Nordex), extending the
term of the agreement from December 31, 2018 to
December 31, 2020. The amendment also increases the dedicated
manufacturing capacity for each year of the agreement, increases
the minimum annual purchase commitments of Nordex, grants certain
margin concessions to Nordex on the incremental volume increases in
2016 and 2017, and grants Nordex an early termination right upon 12
months’ prior written notice, if certain cost reduction
targets with respect to the blades manufactured under the agreement
are not achieved in 2017 and 2018, respectively.</t>
  </si>
  <si>
    <t>Summary of Operations and Significant Accounting Policies (Policies)</t>
  </si>
  <si>
    <t>Description of Business</t>
  </si>
  <si>
    <t>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t>
  </si>
  <si>
    <t>Initial Public Offering and Stock Split</t>
  </si>
  <si>
    <t>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approximately $69.5 million
after deducting underwriting discounts and estimate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t>
  </si>
  <si>
    <t>Basis of Presentation</t>
  </si>
  <si>
    <t>Basis of Presentation
The Company divides its business operations into four geographic
operating segments—the United States, Asia, Mexico and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corporate headquarters, the costs of which are included in
general and administrative expenses.
• The Asia segment includes
(1) the manufacturing of wind blades at a facility in Taicang
Port, China and in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a facility in Juárez, Mexico that opened in late
2013 and began production in January 2014. The Mexico segment has
entered into two new lease agreements with a third party for two
new manufacturing facilities in Juárez, Mexico, and expects to
commence operations at these new facilities in the second half of
2016 and in the first half of 2017.
• The EMEA segment manufactures wind
blades from a facility in Izmir, Turkey. The Company entered into a
joint venture with ALKE Insaat Sanayive Ticaret A.S. (ALKE) in
March 2012 to produce wind blades in Turkey and in December 2013
became the sole owner of the Turkey operation with the acquisition
of the remaining 25% interest owned primarily by ALKE. The EMEA
segment has entered into a new lease agreement with a third party
for a new manufacturing facility in Izmir, Turkey, and expects to
commence operations at this new facility in the second half of
2016.
The Company has an accumulated deficit of $182.7 million as of
June 30, 2016 resulting from recurring losses from operations
and the past accretion to the redemption value and cumulative
dividends associated with redeemable preferred shares. The Company
has funded operations primarily with cash flows from operations,
debt and financings from investors.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United States Securities and Exchange
Commission (SEC) and should be read in conjunction with the audited
consolidated financial statements for the year ended
December 31, 2015 included in the Company’s Registration
Statement on Form S-1.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June 30, 2016, and the results of the
Company’s operations, comprehensive income and cash flows for
the periods presented. The Company derived the December 31,
2015 condensed consolidated balance sheet data from audited
financial statements, but does not include all disclosures required
by GAAP. Interim results for the three and six months ended
June 30, 2016 and 2015 are not necessarily indicative of the
results to be expected for the full years.</t>
  </si>
  <si>
    <t>Warranty Expense</t>
  </si>
  <si>
    <t>Warranty Expense
The Company provides a limited warranty for its precision molding
and assembly systems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consisted of the following (in thousands):
2016
Warranty accrual at beginning of year $ 13,596
Accrual during the period 17,827
Cost of warranty services provided during the period and reduction
of reserves (850 )
Warranty accrual at end of the period $ 30,573
In June 2016, the Company entered into a settlement agreement and
release with one of its customers to resolve a potential warranty
claim related to wind blades primarily manufactured in 2014 in the
Company’s Turkey facility. The settlement agreement and
release requires the Company to make a cash payment to the
customer, replace or repair a specified number of wind blades and
provide margin concessions on certain products to be produced by
the Company. The expected aggregate cost to the Company of
fulfilling its obligations under the settlement agreement and
release is estimated to be $15.0 million, all of which has been
accrued.</t>
  </si>
  <si>
    <t>Net Income Per Share Calculation</t>
  </si>
  <si>
    <t>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in thousands):
Pro Forma Three Months Ended June 30,
Three Months Ended June 30, Pro Forma Six Months Ended June 30, Six Months Ended
2016 2016 2015 2016 2016 2015
Basic weighted-average shares outstanding 26,549 4,238 4,238 26,549 4,238 4,238
Effect of dilutive stock options and warrants 6 6 6 6 6
—
Diluted weighted-average shares outstanding 26,555 4,244 4,244 26,555 4,244 4,238
The Company has potentially dilutive securities outstanding that
are not shown in a diluted net loss per share calculation because
their effect would be anti-dilutive for the six months ended June
30, 2015. The potentially dilutive securities excluded from the
calculation include common shares issued upon conversion or
exercise of options and warrants. Assuming an event other than a
qualified initial public offering, at June 30, 2016, the
securities excluded from the calculation included common warrants
of 158,684 and at June 30, 2015, the securities excluded from
the calculation included common warrants of 158,684 and stock
options of 35,703 for a total of 194,387 dilutive securities.</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Unaudited Pro Forma Results</t>
  </si>
  <si>
    <t>Unaudited Pro Forma Results
Immediately prior to the closing of the IPO, all of the outstanding
shares of convertible preferred shares and the redeemable preferred
share warrants converted into common stock. In addition, concurrent
with the closing of the IPO, the subordinated convertible
promissory notes converted into the number of shares of common
stock equal to the outstanding principal and unpaid interest
outstanding divided by the public offering price of $11.00. The
unaudited pro forma shareholders’ equity information, as set
forth in the accompanying condensed consolidated balance sheets and
the condensed consolidated statements of operations, give effect to
the automatic conversion of all outstanding shares of convertible
preferred shares and preferred share warrants as of June 30, 2016,
the conversion of the outstanding subordinated convertible
promissory notes and accrued interest to 1,079,749 shares of common
stock as well as the effect of the Company’s 360-for-1
forward stock split of its common stock in July 2016. The shares of
common stock issued and the proceeds received in the IPO are
excluded from such pro forma information.</t>
  </si>
  <si>
    <t>Recently Issued Accounting Pronouncements</t>
  </si>
  <si>
    <t>Recently Issued Accounting Pronouncements
Revenue from Contracts with Customers
In May 2014, the Financial Accounting Standards Board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Adoption as of January 1, 2017 is
permitted.
The Company expects to adopt Topic 606 as of January 1, 2017
with retroactive restatement to January 1, 2015 through
December 31, 2016.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wind blade production process and before the
product is delivered to the customer. Based on the Company’s
current expectations for the requirements of revenue recognition
under Topic 606, revenue is expected to be materially impacted
by recognition as control is transferred to the customer during the
course of the wind blade production process from the acquisition of
raw materials to conformance with the customers’ technical
specifications upon completion of the wind blade. Since the Company
may only sell its products to the customer that orders them and the
products have no alternative use, the Company believes that revenue
will be recognized as the performance obligation is satisfied over
time. Restated net sales, cost of goods sold and gross profit are
expected to be materially different from the amounts previously
reported in the 2015 and 2016 financial statements upon adoption
January 1, 2017.</t>
  </si>
  <si>
    <t>Share-Based Compensation</t>
  </si>
  <si>
    <t>Share-Based Compensation
In March 2016, the FASB issued ASU 2016-09, Compensation - Stock Compensation (Topic 718) - Improvements to Employee Share-Based Payment Accounting</t>
  </si>
  <si>
    <t>Leases</t>
  </si>
  <si>
    <t>Leases
In February 2016, the FASB issued ASU 2016-02, Leases, (Topic 842)</t>
  </si>
  <si>
    <t>Financial Instruments</t>
  </si>
  <si>
    <t>Financial Instruments
In June 2016, the FASB issued ASU 2016-13, Financial Instruments
– Credit Losses: Measurement of Credit Losses on Financial
Instruments</t>
  </si>
  <si>
    <t>Summary of Operations and Significant Accounting Policies (Tables)</t>
  </si>
  <si>
    <t>Summary of Warranty Accrual</t>
  </si>
  <si>
    <t>Warranty accrual consisted of the following (in thousands):
2016
Warranty accrual at beginning of year $ 13,596
Accrual during the period 17,827
Cost of warranty services provided during the period and reduction
of reserves (850 )
Warranty accrual at end of the period $ 30,573</t>
  </si>
  <si>
    <t>Calculation Of Weighted-Average Number Of Common Shares Outstanding</t>
  </si>
  <si>
    <t>The table below reflects the calculation of the weighted-average
number of common shares outstanding, on an as if converted basis,
used in computing basic and diluted earnings per common share (in
thousands):
Pro Forma Three Months Ended June 30,
Three Months Ended June 30, Pro Forma Six Months Ended June 30, Six Months Ended
2016 2016 2015 2016 2016 2015
Basic weighted-average shares outstanding 26,549 4,238 4,238 26,549 4,238 4,238
Effect of dilutive stock options and warrants 6 6 6 6 6
—
Diluted weighted-average shares outstanding 26,555 4,244 4,244 26,555 4,244 4,238</t>
  </si>
  <si>
    <t>Accounts Receivable (Tables)</t>
  </si>
  <si>
    <t>Summary of Accounts Receivable</t>
  </si>
  <si>
    <t>Accounts receivable consisted of the following (in thousands):
June 30, December 31,
Trade accounts receivable $ 86,447 $ 71,588
Other accounts receivable 1,109 1,325
Total accounts receivable $ 87,556 $ 72,913</t>
  </si>
  <si>
    <t>Inventories (Tables)</t>
  </si>
  <si>
    <t>Schedule of Inventories</t>
  </si>
  <si>
    <t>Inventories consisted of the following (in thousands):
June 30, December 31,
Raw materials $ 28,544 $ 29,022
Work in process 21,604 16,630
Finished goods 2,516 5,189
Total inventories $ 52,664 $ 50,841</t>
  </si>
  <si>
    <t>Property, Plant, and Equipment, Net (Tables)</t>
  </si>
  <si>
    <t>Schedule of Property Plant and Equipment Net</t>
  </si>
  <si>
    <t>Property, plant and equipment, net consisted of the following (in
thousands):
June 30, December 31,
Machinery and equipment $ 51,522 $ 49,078
Buildings 13,964 14,047
Leasehold improvements 17,605 14,259
Office equipment and software 3,885 3,691
Furniture 15,364 15,140
Vehicles 275 279
Construction in progress 10,271 4,660
Total 112,886 101,154
Accumulated depreciation and amortization (39,311 ) (33,422 )
Property, plant and equipment, net $ 73,575 $ 67,732</t>
  </si>
  <si>
    <t>Long-Term Debt, Net of Debt Issuance Costs and Discount (Tables)</t>
  </si>
  <si>
    <t>Schedule of Long-Term Debt, Net of Debt Issuance Costs and Discount</t>
  </si>
  <si>
    <t>Long-term debt, net of debt issuance costs and discount, consisted
of the following (in thousands):
June 30, December 31,
Senior term loan—U.S. $ 74,375 $ 74,375
Subordinated convertible promissory notes—U.S. 10,000 10,000
Equipment capital lease—U.S. 1,578 2,678
Working capital loans—China
— 9,548
Accounts receivable financing—China 1,810 6,622
Accounts receivable financing—Turkey 16,752 20,505
Unsecured financing—Turkey 3,512 8,572
Equipment capital lease—Turkey 2,152 2,879
Working capital loans—Turkey 13,843
—
Equipment loan—Mexico 136 164
Construction financing—Mexico 417 1,204
Equipment capital lease—Mexico 16 37
Total long-term debt 124,591 136,584
Less: Debt issuance costs (3,390 ) (4,220 )
Less: Discount on debt (1,509 ) (3,018 )
Total long-term debt, net of debt issuance costs and discount 119,692 129,346
Less: Current maturities of long-term debt (27,328 ) (52,065 )
Long-term debt, net of debt issuance costs, discount and current
maturities $ 92,364 $ 77,281</t>
  </si>
  <si>
    <t>Convertible and Senior Redeemable Preferred Shares and Warrants (Tables)</t>
  </si>
  <si>
    <t>Summary of Convertible and Senior Redeemable Preferred Shares and Warrants</t>
  </si>
  <si>
    <t>Convertible and senior redeemable preferred shares, which are
convertible at the discretion of the holder or will automatically
convert immediately prior to the closing of an initial public
offering, and warrants consisted of the following (in thousands,
except share and par value data):
June 30, December 31,
Series A convertible preferred shares (convertible at 1 share to
3.4974 shares of common stock), $0.01 par value; liquidation
preference equal to $51,783; 3,551 shares authorized; 3,551 shares
issued and outstanding at June 30, 2016 and December 31,
2015 $ 51,783 $ 50,901
Series B convertible preferred shares (convertible at 1 share to
3.5636 shares of common stock), $0.01 par value; liquidation
preference equal to $42,000; 2,813 shares authorized; 2,287 shares
issued and outstanding at June 30, 2016 and December 31,
2015 42,000 41,200
Series B-1 convertible preferred shares (convertible at 1 share to
5.0243 shares of common stock), $0.01 par value; liquidation
preference equal to $53,550; 2,972 shares authorized; 2,972 shares
issued and outstanding at June 30, 2016 and December 31,
2015 53,550 52,510
Series C convertible preferred shares (convertible at 1 share to
3.2817 shares of common stock), $0.01 par value; liquidation
preference equal to $17,850; 2,944 shares authorized; 2,944 shares
issued and outstanding at June 30, 2016 and December 31,
2015 17,850 17,490
Senior redeemable preferred shares (convertible at 1 share to
13.2211 shares of common stock), $0.01 par value; liquidation
preference equal to $66,108; 740 shares authorized; 740 shares
issued and outstanding at June 30, 2016 and December 31,
2015 28,971 27,585
Super senior redeemable preferred shares (convertible at 1 share to
13.2211 shares of common stock), $0.01 par value; liquidation
preference equal to $22,548; 1,024 shares authorized; 280 shares
issued and outstanding at June 30, 2016 and December 31,
2015 8,496 8,060
Redeemable preferred share warrants; 248 warrants issued and
outstanding at June 30, 2016 and December 31, 2015 1,084 1,084
Convertible and senior redeemable preferred shares and warrants $ 203,734 $ 198,830</t>
  </si>
  <si>
    <t>Summary of Warrant Activity</t>
  </si>
  <si>
    <t>The details of the warrant activity for the six months ended
June 30, 2016 is as follows:
Number of Weighted-Average
Outstanding as of December 31, 2015 248 $ 8,748.81
2016 grants
—
—
2016 exercises
—
—
2016 forfeitures
—
—
2016 cancellations
—
—
2016 expirations
—
—
Outstanding as of June 30, 2016 248 $ 8,748.81</t>
  </si>
  <si>
    <t>Share-Based Compensation Plans (Tables)</t>
  </si>
  <si>
    <t>Summary of Activity of Stock Options and Restricted Stock Units (RSU)</t>
  </si>
  <si>
    <t>The following table summarizes the activity of the stock options
and restricted stock units (RSU) under the Company’s
incentive plans:
Stock Options RSUs
Shares Shares Weighted- Options Shares Weighted-
Balance as of December 31, 2015 3,392,141 3,261,663 $ 11.90 35,703 731,880 $ 10.89
Granted (273,600 ) 273,600 21.36
—
—
Forfeited/cancelled 447,995 (363,035 ) 11.93 (84,960 ) 10.87
Balance as of June 30, 2016 3,566,536 3,172,228 12.71 25,828 646,920 10.90</t>
  </si>
  <si>
    <t>Summary of Outstanding and Exercisable Stock Option Awards</t>
  </si>
  <si>
    <t>The following table summarizes the outstanding and exercisable
stock option awards as of June 30, 2016:
Options
Outstanding Options
Exercisable
Range of Exercise Prices: Shares Weighted- Weighted- Shares Weighted-
$8.49 25,828 3.5 $ 8.49 25,828 $ 8.49
$10.87 2,340,000 8.9 10.87
—
—
$16.53 604,800 9.5 16.53
—
—
$23.09 201,600 9.7 23.09
—
—
$8.49 to $23.09 3,172,228 9.0 12.71 25,828 8.49</t>
  </si>
  <si>
    <t>Concentration of Customers (Tables)</t>
  </si>
  <si>
    <t>Schedule of Revenues from Customers</t>
  </si>
  <si>
    <t>Revenues from certain customers in excess of 10 percent of total
consolidated Company revenues (in thousands) for the three and six
months ended June 30 are as follows:
Three Months Ended
June 30, Six Months Ended
June 30,
2016 2015 2016 2015
Customer Revenues
% of Total Revenues
% of Total Revenues
% of Total Revenues
% of Total
Customer 1 $ 98,143 50.5 % $ 80,824 54.0 % $ 194,294 52.5 % $ 131,646 53.7 %
Customer 2 40,475 20.8 12,333 8.2 70,416 19.0 16,425 6.7
Customer 3 25,842 13.3 23,265 15.5 45,366 12.2 38,600 15.7
Customer 4 9,500 4.9 16,992 11.4 19,641 5.3 31,265 12.7
Customer 5 18,573 9.6 13,967 9.3 36,709 9.9 24,751 10.1
Other 1,722 0.9 2,358 1.6 3,939 1.1 2,641 1.1
Total $ 194,255 100.0 % $ 149,739 100.0 % $ 370,365 100.0 % $ 245,328 100.0 %</t>
  </si>
  <si>
    <t>Schedule of Trade Accounts Receivable from Certain Customers</t>
  </si>
  <si>
    <t xml:space="preserve">Trade accounts receivable from certain customers in excess of 10
percent of total consolidated Company trade accounts receivable are
as follows:
June 30, December 31,
Customer
% of Total % of Total
Customer 1 21.2 % 26.5 %
Customer 2 36.9 % 27.9 %
Customer 3 26.4 % 24.4 % </t>
  </si>
  <si>
    <t>Segment Reporting (Tables)</t>
  </si>
  <si>
    <t>Summary of Segment Information</t>
  </si>
  <si>
    <t>The following tables set forth certain information regarding each
of the Company’s segments for the three and six months ended
June 30:
Three Months Ended Six Months Ended
(in thousands) 2016 2015 2016 2015
Revenues by segment:
U.S. $ 45,069 $ 40,546 $ 96,830 $ 77,921
Asia 81,453 48,212 145,805 76,217
EMEA 40,098 38,271 74,555 55,803
Mexico 27,635 22,710 53,175 35,387
Total revenues $ 194,255 $ 149,739 $ 370,365 $ 245,328
Revenues by geographic location (1):
U.S. $ 45,069 $ 40,546 $ 96,830 $ 77,921
China 81,453 48,212 145,805 76,217
Turkey 40,098 38,271 74,555 55,803
Mexico 27,635 22,710 53,175 35,387
Total revenues $ 194,255 $ 149,739 $ 370,365 $ 245,328
Income (loss) from operations:
U.S. (2) $ (4,462 ) $ (1,807 ) $ (5,123 ) $ (4,030 )
Asia 15,222 10,054 30,764 12,574
EMEA 5,062 (333 ) (2,597 ) (1,959 )
Mexico 1,656 1,337 2,623 9
Total income from operations $ 17,478 $ 9,251 $ 25,667 $ 6,594
(in thousands) June 30, December 31,
Tangible long-lived assets:
U.S. $ 14,350 $ 13,805
Asia (China) 27,766 29,957
EMEA (Turkey) 18,006 11,370
Mexico 13,453 12,600
Total tangible long-lived assets $ 73,575 $ 67,732
(1) Revenues are attributable to
countries based on the location where the product is manufactured
or the services are performed.
(2) The losses from operations in the
U.S. segment includes corporate general and administrative costs of
$5.3 million and $2.9 million for the three months ended
June 30, 2016, respectively, and $10.1 million and $6.1
million for the six months ended June 30, 2016,
respectively.</t>
  </si>
  <si>
    <t>Summary of Operations and Significant Accounting Policies - Additional Information (Detail) $ / shares in Units, $ in Thousands</t>
  </si>
  <si>
    <t>1 Months Ended</t>
  </si>
  <si>
    <t>Jul. 31, 2016USD ($)$ / sharesshares</t>
  </si>
  <si>
    <t>Jun. 30, 2016USD ($)SegmentLease_Agreementshares</t>
  </si>
  <si>
    <t>Jun. 30, 2015shares</t>
  </si>
  <si>
    <t>Jul. 22, 2016$ / shares</t>
  </si>
  <si>
    <t>Dec. 31, 2015USD ($)</t>
  </si>
  <si>
    <t>Dec. 29, 2014$ / shares</t>
  </si>
  <si>
    <t>Operations And Summary Of Significant Accounting Policies [Line Items]</t>
  </si>
  <si>
    <t>Number of operating segments | Segment</t>
  </si>
  <si>
    <t>Accumulated deficit | $</t>
  </si>
  <si>
    <t>Expected aggregate cost under the settlement agreement | $</t>
  </si>
  <si>
    <t>Incremental common shares attributable to dilutive effect of conversion of dilutive securities</t>
  </si>
  <si>
    <t>Common Stock Warrants [Member]</t>
  </si>
  <si>
    <t>Share price | $ / shares</t>
  </si>
  <si>
    <t>Mexico [Member]</t>
  </si>
  <si>
    <t>Lease agreements, number of lease agreements | Lease_Agreement</t>
  </si>
  <si>
    <t>Common Warrants [Member]</t>
  </si>
  <si>
    <t>Stock Options [Member]</t>
  </si>
  <si>
    <t>Initial Public Offering [Member] | Subsequent Event [Member]</t>
  </si>
  <si>
    <t>Initial public offering shares</t>
  </si>
  <si>
    <t>Net proceeds from Initial public offering | $</t>
  </si>
  <si>
    <t>Debt instrument, periodic payment | $</t>
  </si>
  <si>
    <t>Forward stock split ratio</t>
  </si>
  <si>
    <t>Initial Public Offering [Member] | Subsequent Event [Member] | Redeemable Preferred Shares [Member]</t>
  </si>
  <si>
    <t>Number of common stock issue on conversion of preferred share</t>
  </si>
  <si>
    <t>Initial Public Offering [Member] | Subsequent Event [Member] | Common Stock Warrants [Member]</t>
  </si>
  <si>
    <t>Initial Public Offering [Member] | Subsequent Event [Member] | Director and Executive Officers [Member]</t>
  </si>
  <si>
    <t>Initial Public Offering [Member] | Subordinated Convertible Promissory Notes [Member] | Subsequent Event [Member]</t>
  </si>
  <si>
    <t>Debt instrument convertible number of equity shares</t>
  </si>
  <si>
    <t>Underwriters Over-allotment Option [Member] | Subsequent Event [Member]</t>
  </si>
  <si>
    <t>Minimum [Member]</t>
  </si>
  <si>
    <t>Limited warranty period</t>
  </si>
  <si>
    <t>2 years</t>
  </si>
  <si>
    <t>Maximum [Member]</t>
  </si>
  <si>
    <t>5 years</t>
  </si>
  <si>
    <t>Summary of Operations and Significant Accounting Policies - Summary of Warranty Accrual (Detail) $ in Thousands</t>
  </si>
  <si>
    <t>Jun. 30, 2016USD ($)</t>
  </si>
  <si>
    <t>Product Warranties Disclosures [Abstract]</t>
  </si>
  <si>
    <t>Warranty accrual at beginning of year</t>
  </si>
  <si>
    <t>Accrual during the period</t>
  </si>
  <si>
    <t>Cost of warranty services provided during the period and reduction of reserves</t>
  </si>
  <si>
    <t>Warranty accrual at end of the period</t>
  </si>
  <si>
    <t>Summary of Operations and Significant Accounting Policies - Calculation Of Weighted-Average Number Of Common Shares Outstanding (Detail) - shares shares in Thousands</t>
  </si>
  <si>
    <t>Earnings Per Share [Abstract]</t>
  </si>
  <si>
    <t>Basic weighted-average shares outstanding, Pro Forma</t>
  </si>
  <si>
    <t>Effect of dilutive stock options and warrants, Pro Forma</t>
  </si>
  <si>
    <t>Diluted weighted-average shares outstanding, Pro Forma</t>
  </si>
  <si>
    <t>Basic weighted-average shares outstanding</t>
  </si>
  <si>
    <t>Effect of dilutive stock options and warrants</t>
  </si>
  <si>
    <t>Diluted weighted-average shares outstanding</t>
  </si>
  <si>
    <t>Significant Risks and Uncertainties - Additional Information (Detail) - USD ($)</t>
  </si>
  <si>
    <t>U.S. [Member]</t>
  </si>
  <si>
    <t>Concentration Risk [Line Items]</t>
  </si>
  <si>
    <t>Cash in deposit accounts</t>
  </si>
  <si>
    <t>Turkey [Member]</t>
  </si>
  <si>
    <t>China [Member]</t>
  </si>
  <si>
    <t>Cash in long term deposits</t>
  </si>
  <si>
    <t>Cash deposit insured amount</t>
  </si>
  <si>
    <t>Related-Party Transactions - Additional Information (Detail) $ / shares in Units, $ in Millions</t>
  </si>
  <si>
    <t>Jul. 31, 2016$ / sharesshares</t>
  </si>
  <si>
    <t>Jun. 30, 2016USD ($)Agreementshares</t>
  </si>
  <si>
    <t>Jun. 30, 2015USD ($)</t>
  </si>
  <si>
    <t>Jun. 30, 2016USD ($)shares</t>
  </si>
  <si>
    <t>Dec. 31, 2015USD ($)shares</t>
  </si>
  <si>
    <t>Related Party Transaction [Line Items]</t>
  </si>
  <si>
    <t>Common shares outstanding after conversion</t>
  </si>
  <si>
    <t>Subsequent Event [Member] | Initial Public Offering [Member]</t>
  </si>
  <si>
    <t>Subsequent Event [Member] | Director and Executive Officers [Member] | Initial Public Offering [Member]</t>
  </si>
  <si>
    <t>Subsequent Event [Member] | Subordinated Convertible Promissory Notes [Member] | Initial Public Offering [Member]</t>
  </si>
  <si>
    <t>GE [Member]</t>
  </si>
  <si>
    <t>Proceeds from related party sales | $</t>
  </si>
  <si>
    <t>Accounts receivables, related party | $</t>
  </si>
  <si>
    <t>Number of supply agreements | Agreement</t>
  </si>
  <si>
    <t>Redeemable preferred stock issued</t>
  </si>
  <si>
    <t>Percentage of common stock outstanding</t>
  </si>
  <si>
    <t>8.40%</t>
  </si>
  <si>
    <t>Accounts Receivable - Summary of Accounts Receivable (Detail) - USD ($) $ in Thousands</t>
  </si>
  <si>
    <t>Accounts, Notes, Loans and Financing Receivable [Line Items]</t>
  </si>
  <si>
    <t>Total accounts receivable</t>
  </si>
  <si>
    <t>Trade Accounts Receivable [Member]</t>
  </si>
  <si>
    <t>Other Accounts Receivable [Member]</t>
  </si>
  <si>
    <t>Inventories - Schedule of Inventories (Detail) - USD ($) $ in Thousands</t>
  </si>
  <si>
    <t>Raw materials</t>
  </si>
  <si>
    <t>Work in process</t>
  </si>
  <si>
    <t>Finished goods</t>
  </si>
  <si>
    <t>Total inventories</t>
  </si>
  <si>
    <t>Property, Plant, and Equipment, Net - Schedule of Property Plant and Equipment Net (Detail) - USD ($) $ in Thousands</t>
  </si>
  <si>
    <t>Property, Plant and Equipment [Line Items]</t>
  </si>
  <si>
    <t>Property, plant and equipment, gross</t>
  </si>
  <si>
    <t>Accumulated depreciation and amortization</t>
  </si>
  <si>
    <t>Property, plant and equipment, net</t>
  </si>
  <si>
    <t>Machinery and Equipment [Member]</t>
  </si>
  <si>
    <t>Buildings [Member]</t>
  </si>
  <si>
    <t>Leasehold Improvements [Member]</t>
  </si>
  <si>
    <t>Office Equipment and Software [Member]</t>
  </si>
  <si>
    <t>Furniture [Member]</t>
  </si>
  <si>
    <t>Vehicles [Member]</t>
  </si>
  <si>
    <t>Construction in Progress [Member]</t>
  </si>
  <si>
    <t>Property, Plant, and Equipment, Net - Additional Information (Detail) - USD ($) $ in Millions</t>
  </si>
  <si>
    <t>Total depreciation and amortization</t>
  </si>
  <si>
    <t>Long-Term Debt, Net of Debt Issuance Costs and Discount - Schedule of Long-Term Debt, Net of Debt Issuance Costs and Discount (Detail) - USD ($) $ in Thousands</t>
  </si>
  <si>
    <t>Total long-term debt</t>
  </si>
  <si>
    <t>Less: Debt issuance costs</t>
  </si>
  <si>
    <t>Less: Discount on debt</t>
  </si>
  <si>
    <t>Total long-term debt, net of debt issuance costs and discount</t>
  </si>
  <si>
    <t>Less: Current maturities of long-term debt</t>
  </si>
  <si>
    <t>U.S. [Member] | Senior Term Loan [Member]</t>
  </si>
  <si>
    <t>U.S. [Member] | Subordinated Convertible Promissory Notes [Member]</t>
  </si>
  <si>
    <t>U.S. [Member] | Equipment Capital Lease [Member]</t>
  </si>
  <si>
    <t>China [Member] | Working Capital Loans [Member]</t>
  </si>
  <si>
    <t>China [Member] | Accounts Receivable Financing [Member]</t>
  </si>
  <si>
    <t>Turkey [Member] | Equipment Capital Lease [Member]</t>
  </si>
  <si>
    <t>Turkey [Member] | Working Capital Loans [Member]</t>
  </si>
  <si>
    <t>Turkey [Member] | Accounts Receivable Financing [Member]</t>
  </si>
  <si>
    <t>Turkey [Member] | Unsecured Financing [Member]</t>
  </si>
  <si>
    <t>Mexico [Member] | Equipment Capital Lease [Member]</t>
  </si>
  <si>
    <t>Mexico [Member] | Equipment Loan [Member]</t>
  </si>
  <si>
    <t>Mexico [Member] | Construction Financing [Member]</t>
  </si>
  <si>
    <t>Long-Term Debt, Net of Debt Issuance Costs and Discount - Additional Information (Detail) - Subsequent Event [Member] - Initial Public Offering [Member] - $ / shares</t>
  </si>
  <si>
    <t>Jul. 22, 2016</t>
  </si>
  <si>
    <t>Debt Instrument [Line Items]</t>
  </si>
  <si>
    <t>Share price</t>
  </si>
  <si>
    <t>Subordinated Convertible Promissory Notes [Member]</t>
  </si>
  <si>
    <t>Convertible and Senior Redeemable Preferred Shares and Warrants - Summary of Convertible and Senior Redeemable Preferred Shares and Warrants (Detail) - USD ($) $ in Thousands</t>
  </si>
  <si>
    <t>Temporary Equity [Line Items]</t>
  </si>
  <si>
    <t>Series A Convertible Preferred Shares [Member]</t>
  </si>
  <si>
    <t>Series B Convertible Preferred Shares [Member]</t>
  </si>
  <si>
    <t>Series B-1 Convertible Preferred Shares [Member]</t>
  </si>
  <si>
    <t>Series C Convertible Preferred Shares [Member]</t>
  </si>
  <si>
    <t>Senior Redeemable Preferred Shares [Member]</t>
  </si>
  <si>
    <t>Super Senior Redeemable Preferred Shares [Member]</t>
  </si>
  <si>
    <t>Redeemable Preferred Share Warrants [Member]</t>
  </si>
  <si>
    <t>Convertible and Senior Redeemable Preferred Shares and Warrants - Summary of Convertible and Senior Redeemable Preferred Shares and Warrants (Parenthetical) (Detail) - USD ($) $ / shares in Units, $ in Thousands</t>
  </si>
  <si>
    <t>12 Months Ended</t>
  </si>
  <si>
    <t>Convertible and senior redeemable preferred shares and warrants, conversion description</t>
  </si>
  <si>
    <t>Series A convertible preferred shares (convertible at 1  share to 3.4974 shares of common stock), $0.01 par value;  liquidation preference equal to $51,783; 3,551 shares  authorized; 3,551 shares issued and outstanding at  June 30, 2016 and December 31, 2015</t>
  </si>
  <si>
    <t>Convertible and senior redeemable preferred shares and warrants, convertible at 1 share to common stock</t>
  </si>
  <si>
    <t>349.74%</t>
  </si>
  <si>
    <t>Convertible and senior redeemable preferred shares and warrants, par value</t>
  </si>
  <si>
    <t>Convertible and senior redeemable preferred shares and warrants, liquidation preference</t>
  </si>
  <si>
    <t>Convertible and senior redeemable preferred shares and warrants, shares authorized</t>
  </si>
  <si>
    <t>Convertible and senior redeemable preferred shares and warrants, shares issued</t>
  </si>
  <si>
    <t>Convertible and senior redeemable preferred shares and warrants, shares outstanding</t>
  </si>
  <si>
    <t>Series B convertible preferred shares (convertible at 1  share to 3.5636 shares of common stock), $0.01 par value;  liquidation preference equal to $42,000; 2,813 shares  authorized; 2,287 shares issued and outstanding at  June 30, 2016 and December 31, 2015</t>
  </si>
  <si>
    <t>356.36%</t>
  </si>
  <si>
    <t>Series B-1 convertible preferred shares (convertible at 1  share to 5.0243 shares of common stock), $0.01 par value;  liquidation preference equal to $53,550; 2,972 shares  authorized; 2,972 shares issued and outstanding at  June 30, 2016 and December 31, 2015</t>
  </si>
  <si>
    <t>502.43%</t>
  </si>
  <si>
    <t>Series C convertible preferred shares (convertible at 1  share to 3.2817 shares of common stock), $0.01 par value;  liquidation preference equal to $17,850; 2,944 shares  authorized; 2,944 shares issued and outstanding at  June 30, 2016 and December 31, 2015</t>
  </si>
  <si>
    <t>328.17%</t>
  </si>
  <si>
    <t>Senior redeemable preferred shares (convertible at 1  share to 13.2211 shares of common stock), $0.01 par  value; liquidation preference equal to $66,108; 740  shares authorized; 740 shares issued and outstanding at  June 30, 2016 and December 31, 2015</t>
  </si>
  <si>
    <t>1322.11%</t>
  </si>
  <si>
    <t>Super senior redeemable preferred shares (convertible at  1 share to 13.2211 shares of common stock), $0.01 par  value; liquidation preference equal to $22,548; 1,024  shares authorized; 280 shares issued and outstanding at  June 30, 2016 and December 31, 2015</t>
  </si>
  <si>
    <t>Redeemable preferred share warrants; 248 warrants issued  and outstanding at June 30, 2016 and December 31, 2015</t>
  </si>
  <si>
    <t>Convertible and Senior Redeemable Preferred Shares and Warrants - Additional Information (Detail)</t>
  </si>
  <si>
    <t>Dec. 29, 2014USD ($)$ / shares</t>
  </si>
  <si>
    <t>Jun. 30, 2016USD ($)$ / shares</t>
  </si>
  <si>
    <t>Jul. 22, 2016$ / sharesshares</t>
  </si>
  <si>
    <t>Class of Stock [Line Items]</t>
  </si>
  <si>
    <t>Accretion recorded for preferred shares | $</t>
  </si>
  <si>
    <t>Fair value assumption common stock price per share</t>
  </si>
  <si>
    <t>Value of subordinated convertible promissory notes | $</t>
  </si>
  <si>
    <t>Warrants issued to purchase common stock price per share percentage</t>
  </si>
  <si>
    <t>85.00%</t>
  </si>
  <si>
    <t>Warrants expiration period</t>
  </si>
  <si>
    <t>8 years</t>
  </si>
  <si>
    <t>Fair value measurement, valuation technique</t>
  </si>
  <si>
    <t>Black-Scholes option pricing model</t>
  </si>
  <si>
    <t>Fair value assumption warrant exercise price</t>
  </si>
  <si>
    <t>Fair value assumption expected stock price volatility rate</t>
  </si>
  <si>
    <t>80.00%</t>
  </si>
  <si>
    <t>Fair value assumption risk-free interest rate</t>
  </si>
  <si>
    <t>0.71%</t>
  </si>
  <si>
    <t>Common Stock Warrants [Member] | Subsequent Event [Member]</t>
  </si>
  <si>
    <t>Warrants issued to purchase common stock | shares</t>
  </si>
  <si>
    <t>Warrants exercise price</t>
  </si>
  <si>
    <t>Common Stock Warrants [Member] | Initial Public Offering [Member]</t>
  </si>
  <si>
    <t>Price per share</t>
  </si>
  <si>
    <t>Common Stock Warrants [Member] | Minimum [Member]</t>
  </si>
  <si>
    <t>Convertible and Senior Redeemable Preferred Shares and Warrants - Summary of Warrant Activity (Detail) - Redeemable Preferred Share Warrants [Member]</t>
  </si>
  <si>
    <t>Jun. 30, 2016$ / sharesshares</t>
  </si>
  <si>
    <t>Class of Warrant or Right [Line Items]</t>
  </si>
  <si>
    <t>Outstanding, Number of Warrants, Beginning balance | shares</t>
  </si>
  <si>
    <t>2016 grants, Number of Warrants | shares</t>
  </si>
  <si>
    <t>2016 exercises, Number of Warrants | shares</t>
  </si>
  <si>
    <t>2016 forfeitures, Number of Warrants | shares</t>
  </si>
  <si>
    <t>2016 cancellations, Number of Warrants | shares</t>
  </si>
  <si>
    <t>2016 expirations, Number of Warrants | shares</t>
  </si>
  <si>
    <t>Outstanding, Number of Warrants, Ending balance | shares</t>
  </si>
  <si>
    <t>Outstanding, Weighted-Average Exercise Price, Beginning balance | $ / shares</t>
  </si>
  <si>
    <t>2016 grants, Weighted-Average Exercise Price | $ / shares</t>
  </si>
  <si>
    <t>2016 exercises, Weighted-Average Exercise Price | $ / shares</t>
  </si>
  <si>
    <t>2016 forfeitures, Weighted-Average Exercise Price | $ / shares</t>
  </si>
  <si>
    <t>2016 cancellations, Weighted-Average Exercise Price | $ / shares</t>
  </si>
  <si>
    <t>2016 expirations, Weighted-Average Exercise Price | $ / shares</t>
  </si>
  <si>
    <t>Outstanding, Weighted-Average Exercise Price, Ending balance | $ / shares</t>
  </si>
  <si>
    <t>Share-Based Compensation Plans - Additional Information (Detail) - USD ($) $ / shares in Units, $ in Millions</t>
  </si>
  <si>
    <t>Share-based Compensation Arrangement by Share-based Payment Award [Line Items]</t>
  </si>
  <si>
    <t>Expected share-based compensation</t>
  </si>
  <si>
    <t>Unamortized amount of share-based compensation expense</t>
  </si>
  <si>
    <t>Share-based compensation expense, service periods</t>
  </si>
  <si>
    <t>12 months</t>
  </si>
  <si>
    <t>Minimum [Member] | 2015 Stock Option and Incentive Plan [Member]</t>
  </si>
  <si>
    <t>Award vesting period</t>
  </si>
  <si>
    <t>1 year</t>
  </si>
  <si>
    <t>48 months</t>
  </si>
  <si>
    <t>Maximum [Member] | 2015 Stock Option and Incentive Plan [Member]</t>
  </si>
  <si>
    <t>4 years</t>
  </si>
  <si>
    <t>Share-Based Compensation Plans - Summary of Activity of Stock Options and Restricted Stock Units (RSU) (Detail)</t>
  </si>
  <si>
    <t>Stock Options, Shares Available for Grant, Beginning balance</t>
  </si>
  <si>
    <t>Stock Options, Shares Available for Grant, Granted</t>
  </si>
  <si>
    <t>Stock Options, Shares Available for Grant, Forfeited/cancelled</t>
  </si>
  <si>
    <t>Stock Options, Shares Available for Grant, Ending balance</t>
  </si>
  <si>
    <t>Stock Options, Shares, Beginning balance</t>
  </si>
  <si>
    <t>Stock Options, Shares, Granted</t>
  </si>
  <si>
    <t>Stock Options, Shares, Forfeited/cancelled</t>
  </si>
  <si>
    <t>Stock Options, Shares, Ending balance</t>
  </si>
  <si>
    <t>Stock Options, Weighted-Average Exercise Price, Beginning balance | $ / shares</t>
  </si>
  <si>
    <t>Stock Options, Weighted-Average Exercise Price, Granted | $ / shares</t>
  </si>
  <si>
    <t>Stock Options, Weighted-Average Exercise Price, Forfeited/cancelled | $ / shares</t>
  </si>
  <si>
    <t>Stock Options, Weighted-Average Exercise Price, Ending balance | $ / shares</t>
  </si>
  <si>
    <t>Stock Options, Options Exercisable, Beginning balance</t>
  </si>
  <si>
    <t>Stock Options, Options Exercisable, Granted</t>
  </si>
  <si>
    <t>Stock Options, Options Exercisable, Forfeited/cancelled</t>
  </si>
  <si>
    <t>Stock Options, Options Exercisable, Ending balance</t>
  </si>
  <si>
    <t>RSUs [Member]</t>
  </si>
  <si>
    <t>RSUs, Shares, Beginning balance</t>
  </si>
  <si>
    <t>RSUs, Shares, Granted</t>
  </si>
  <si>
    <t>RSUs, Shares, Forfeited/cancelled</t>
  </si>
  <si>
    <t>RSUs, Shares, Ending balance</t>
  </si>
  <si>
    <t>RSUs, Weighted-Average Grant Date Fair Value, Beginning balance | $ / shares</t>
  </si>
  <si>
    <t>RSUs, Weighted-Average Grant Date Fair Value, Granted | $ / shares</t>
  </si>
  <si>
    <t>RSUs, Weighted-Average Grant Date Fair Value, Forfeited/cancelled | $ / shares</t>
  </si>
  <si>
    <t>RSUs, Weighted-Average Grant Date Fair Value, Ending balance | $ / shares</t>
  </si>
  <si>
    <t>Share-Based Compensation Plans - Summary of Outstanding and Exercisable Stock Option Awards (Detail)</t>
  </si>
  <si>
    <t>Share-based Compensation, Shares Authorized under Stock Option Plans, Exercise Price Range [Line Items]</t>
  </si>
  <si>
    <t>Range of Exercise Prices, Minimum</t>
  </si>
  <si>
    <t>Range of Exercise Prices, Maximum</t>
  </si>
  <si>
    <t>Options Outstanding, Weighted-Average Remaining Contractual Life (in years)</t>
  </si>
  <si>
    <t>9 years</t>
  </si>
  <si>
    <t>Options Outstanding, Weighted-Average Exercise Price</t>
  </si>
  <si>
    <t>Options Exercisable, Weighted-Average Exercise Price</t>
  </si>
  <si>
    <t>Options Outstanding, Shares | shares</t>
  </si>
  <si>
    <t>Options Exercisable, Shares | shares</t>
  </si>
  <si>
    <t>Range One [Member]</t>
  </si>
  <si>
    <t>3 years 6 months</t>
  </si>
  <si>
    <t>Range Two [Member]</t>
  </si>
  <si>
    <t>8 years 10 months 24 days</t>
  </si>
  <si>
    <t>Range Three [Member]</t>
  </si>
  <si>
    <t>9 years 6 months</t>
  </si>
  <si>
    <t>Range Four [Member]</t>
  </si>
  <si>
    <t>9 years 8 months 12 days</t>
  </si>
  <si>
    <t>Income Taxes - Additional Information (Detail) - USD ($) $ in Thousands</t>
  </si>
  <si>
    <t>Income tax expense</t>
  </si>
  <si>
    <t>Concentration of Customers - Additional Information (Detail) - Customer Concentration Risk [Member]</t>
  </si>
  <si>
    <t>Sales Revenues [Member]</t>
  </si>
  <si>
    <t>Customer risk percentage</t>
  </si>
  <si>
    <t>100.00%</t>
  </si>
  <si>
    <t>Sales Revenues [Member] | Minimum [Member]</t>
  </si>
  <si>
    <t>10.00%</t>
  </si>
  <si>
    <t>Accounts Receivable [Member] | Minimum [Member]</t>
  </si>
  <si>
    <t>Concentration of Customers - Schedule of Revenues from Customers (Detail) - USD ($) $ in Thousands</t>
  </si>
  <si>
    <t>Revenues</t>
  </si>
  <si>
    <t>Customer Concentration Risk [Member] | Sales Revenues [Member]</t>
  </si>
  <si>
    <t>Percentage of Total</t>
  </si>
  <si>
    <t>Customer Concentration Risk [Member] | Sales Revenues [Member] | Customer 1 [Member]</t>
  </si>
  <si>
    <t>50.50%</t>
  </si>
  <si>
    <t>54.00%</t>
  </si>
  <si>
    <t>52.50%</t>
  </si>
  <si>
    <t>53.70%</t>
  </si>
  <si>
    <t>Customer Concentration Risk [Member] | Sales Revenues [Member] | Customer 2 [Member]</t>
  </si>
  <si>
    <t>20.80%</t>
  </si>
  <si>
    <t>8.20%</t>
  </si>
  <si>
    <t>19.00%</t>
  </si>
  <si>
    <t>6.70%</t>
  </si>
  <si>
    <t>Customer Concentration Risk [Member] | Sales Revenues [Member] | Customer 3 [Member]</t>
  </si>
  <si>
    <t>13.30%</t>
  </si>
  <si>
    <t>15.50%</t>
  </si>
  <si>
    <t>12.20%</t>
  </si>
  <si>
    <t>15.70%</t>
  </si>
  <si>
    <t>Customer Concentration Risk [Member] | Sales Revenues [Member] | Customer 4 [Member]</t>
  </si>
  <si>
    <t>4.90%</t>
  </si>
  <si>
    <t>11.40%</t>
  </si>
  <si>
    <t>5.30%</t>
  </si>
  <si>
    <t>12.70%</t>
  </si>
  <si>
    <t>Customer Concentration Risk [Member] | Sales Revenues [Member] | Customer 5 [Member]</t>
  </si>
  <si>
    <t>9.60%</t>
  </si>
  <si>
    <t>9.30%</t>
  </si>
  <si>
    <t>9.90%</t>
  </si>
  <si>
    <t>10.10%</t>
  </si>
  <si>
    <t>Customer Concentration Risk [Member] | Sales Revenues [Member] | Other [Member]</t>
  </si>
  <si>
    <t>0.90%</t>
  </si>
  <si>
    <t>1.60%</t>
  </si>
  <si>
    <t>1.10%</t>
  </si>
  <si>
    <t>Concentration of Customers - Schedule of Trade Accounts Receivable from Certain Customers (Detail) - Customer Concentration Risk [Member] - Accounts Receivable [Member]</t>
  </si>
  <si>
    <t>Customer 1 [Member]</t>
  </si>
  <si>
    <t>21.20%</t>
  </si>
  <si>
    <t>26.50%</t>
  </si>
  <si>
    <t>Customer 2 [Member]</t>
  </si>
  <si>
    <t>36.90%</t>
  </si>
  <si>
    <t>27.90%</t>
  </si>
  <si>
    <t>Customer 3 [Member]</t>
  </si>
  <si>
    <t>26.40%</t>
  </si>
  <si>
    <t>24.40%</t>
  </si>
  <si>
    <t>Segment Reporting - Additional Information (Detail)</t>
  </si>
  <si>
    <t>Jun. 30, 2016Segment</t>
  </si>
  <si>
    <t>Number of reportable segments</t>
  </si>
  <si>
    <t>Segment Reporting - Schedule of Segment Information (Detail) - USD ($) $ in Thousands</t>
  </si>
  <si>
    <t>Segment Reporting Information [Line Items]</t>
  </si>
  <si>
    <t>Total revenues</t>
  </si>
  <si>
    <t>Total income from operations</t>
  </si>
  <si>
    <t>Total tangible long-lived assets</t>
  </si>
  <si>
    <t>Asia [Member]</t>
  </si>
  <si>
    <t>EMEA [Member]</t>
  </si>
  <si>
    <t>Sales Revenue, Segment [Member]</t>
  </si>
  <si>
    <t>Sales Revenue, Segment [Member] | U.S. [Member]</t>
  </si>
  <si>
    <t>Sales Revenue, Segment [Member] | Asia [Member]</t>
  </si>
  <si>
    <t>Sales Revenue, Segment [Member] | EMEA [Member]</t>
  </si>
  <si>
    <t>Sales Revenue, Segment [Member] | Mexico [Member]</t>
  </si>
  <si>
    <t>Segment Reporting - Schedule of Segment Information (Parenthetical) (Detail) - USD ($) $ in Thousands</t>
  </si>
  <si>
    <t>General and administrative costs</t>
  </si>
  <si>
    <t>Subsequent Event - Additional Information (Detail)</t>
  </si>
  <si>
    <t>Aug. 15, 2016</t>
  </si>
  <si>
    <t>Subsequent Event [Member]</t>
  </si>
  <si>
    <t>Subsequent Event [Line Items]</t>
  </si>
  <si>
    <t>Agreement maturity date</t>
  </si>
  <si>
    <t>Dec. 31,
		202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55684</v>
      </c>
    </row>
    <row spans="1:3" r="12">
      <c t="s" s="4" r="A12">
        <v>19</v>
      </c>
      <c t="s" s="4" r="B12">
        <v>20</v>
      </c>
    </row>
    <row spans="1:3" r="13">
      <c t="s" s="4" r="A13">
        <v>21</v>
      </c>
      <c t="s" s="4" r="B13">
        <v>22</v>
      </c>
    </row>
    <row spans="1:3" r="14">
      <c t="s" s="4" r="A14">
        <v>23</v>
      </c>
      <c t="n" s="6" r="C14">
        <v>33736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42</v>
      </c>
    </row>
    <row spans="1:2" r="4">
      <c t="s" s="4" r="A4">
        <v>30</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057</v>
      </c>
      <c t="n" s="7" r="C3">
        <v>45917</v>
      </c>
    </row>
    <row spans="1:3" r="4">
      <c t="s" s="4" r="A4">
        <v>28</v>
      </c>
      <c t="n" s="6" r="B4">
        <v>2408</v>
      </c>
      <c t="n" s="6" r="C4">
        <v>1760</v>
      </c>
    </row>
    <row spans="1:3" r="5">
      <c t="s" s="4" r="A5">
        <v>29</v>
      </c>
      <c t="n" s="6" r="B5">
        <v>87556</v>
      </c>
      <c t="n" s="6" r="C5">
        <v>72913</v>
      </c>
    </row>
    <row spans="1:3" r="6">
      <c t="s" s="4" r="A6">
        <v>30</v>
      </c>
      <c t="n" s="6" r="B6">
        <v>52664</v>
      </c>
      <c t="n" s="6" r="C6">
        <v>50841</v>
      </c>
    </row>
    <row spans="1:3" r="7">
      <c t="s" s="4" r="A7">
        <v>31</v>
      </c>
      <c t="n" s="6" r="B7">
        <v>50138</v>
      </c>
      <c t="n" s="6" r="C7">
        <v>49594</v>
      </c>
    </row>
    <row spans="1:3" r="8">
      <c t="s" s="4" r="A8">
        <v>32</v>
      </c>
      <c t="n" s="6" r="B8">
        <v>40952</v>
      </c>
      <c t="n" s="6" r="C8">
        <v>31337</v>
      </c>
    </row>
    <row spans="1:3" r="9">
      <c t="s" s="4" r="A9">
        <v>33</v>
      </c>
      <c t="n" s="6" r="B9">
        <v>264775</v>
      </c>
      <c t="n" s="6" r="C9">
        <v>252362</v>
      </c>
    </row>
    <row spans="1:3" r="10">
      <c t="s" s="4" r="A10">
        <v>34</v>
      </c>
      <c t="n" s="6" r="B10">
        <v>73575</v>
      </c>
      <c t="n" s="6" r="C10">
        <v>67732</v>
      </c>
    </row>
    <row spans="1:3" r="11">
      <c t="s" s="4" r="A11">
        <v>35</v>
      </c>
      <c t="n" s="6" r="B11">
        <v>14273</v>
      </c>
      <c t="n" s="6" r="C11">
        <v>9826</v>
      </c>
    </row>
    <row spans="1:3" r="12">
      <c t="s" s="4" r="A12">
        <v>36</v>
      </c>
      <c t="n" s="6" r="B12">
        <v>352623</v>
      </c>
      <c t="n" s="6" r="C12">
        <v>329920</v>
      </c>
    </row>
    <row spans="1:3" r="13">
      <c t="s" s="3" r="A13">
        <v>37</v>
      </c>
    </row>
    <row spans="1:3" r="14">
      <c t="s" s="4" r="A14">
        <v>38</v>
      </c>
      <c t="n" s="6" r="B14">
        <v>101642</v>
      </c>
      <c t="n" s="6" r="C14">
        <v>101108</v>
      </c>
    </row>
    <row spans="1:3" r="15">
      <c t="s" s="4" r="A15">
        <v>39</v>
      </c>
      <c t="n" s="6" r="B15">
        <v>30573</v>
      </c>
      <c t="n" s="6" r="C15">
        <v>13596</v>
      </c>
    </row>
    <row spans="1:3" r="16">
      <c t="s" s="4" r="A16">
        <v>40</v>
      </c>
      <c t="n" s="6" r="B16">
        <v>65656</v>
      </c>
      <c t="n" s="6" r="C16">
        <v>65520</v>
      </c>
    </row>
    <row spans="1:3" r="17">
      <c t="s" s="4" r="A17">
        <v>41</v>
      </c>
      <c t="n" s="6" r="B17">
        <v>10644</v>
      </c>
      <c t="n" s="6" r="C17">
        <v>8905</v>
      </c>
    </row>
    <row spans="1:3" r="18">
      <c t="s" s="4" r="A18">
        <v>42</v>
      </c>
      <c t="n" s="6" r="B18">
        <v>27328</v>
      </c>
      <c t="n" s="6" r="C18">
        <v>52065</v>
      </c>
    </row>
    <row spans="1:3" r="19">
      <c t="s" s="4" r="A19">
        <v>43</v>
      </c>
      <c t="n" s="6" r="B19">
        <v>235843</v>
      </c>
      <c t="n" s="6" r="C19">
        <v>241194</v>
      </c>
    </row>
    <row spans="1:3" r="20">
      <c t="s" s="4" r="A20">
        <v>44</v>
      </c>
      <c t="n" s="6" r="B20">
        <v>92364</v>
      </c>
      <c t="n" s="6" r="C20">
        <v>77281</v>
      </c>
    </row>
    <row spans="1:3" r="21">
      <c t="s" s="4" r="A21">
        <v>45</v>
      </c>
      <c t="n" s="6" r="B21">
        <v>4278</v>
      </c>
      <c t="n" s="6" r="C21">
        <v>3812</v>
      </c>
    </row>
    <row spans="1:3" r="22">
      <c t="s" s="4" r="A22">
        <v>46</v>
      </c>
      <c t="n" s="6" r="B22">
        <v>332485</v>
      </c>
      <c t="n" s="6" r="C22">
        <v>322287</v>
      </c>
    </row>
    <row spans="1:3" r="23">
      <c t="s" s="4" r="A23">
        <v>47</v>
      </c>
      <c t="s" s="4" r="B23">
        <v>48</v>
      </c>
      <c t="s" s="4" r="C23">
        <v>48</v>
      </c>
    </row>
    <row spans="1:3" r="24">
      <c t="s" s="4" r="A24">
        <v>49</v>
      </c>
      <c t="n" s="6" r="B24">
        <v>203734</v>
      </c>
      <c t="n" s="6" r="C24">
        <v>198830</v>
      </c>
    </row>
    <row spans="1:3" r="25">
      <c t="s" s="3" r="A25">
        <v>50</v>
      </c>
    </row>
    <row spans="1:3" r="26">
      <c t="s" s="4" r="A26">
        <v>51</v>
      </c>
      <c t="s" s="4" r="B26">
        <v>48</v>
      </c>
      <c t="s" s="4" r="C26">
        <v>48</v>
      </c>
    </row>
    <row spans="1:3" r="27">
      <c t="s" s="4" r="A27">
        <v>52</v>
      </c>
      <c t="n" s="6" r="B27">
        <v>0</v>
      </c>
      <c t="n" s="6" r="C27">
        <v>0</v>
      </c>
    </row>
    <row spans="1:3" r="28">
      <c t="s" s="4" r="A28">
        <v>53</v>
      </c>
      <c t="n" s="6" r="B28">
        <v>0</v>
      </c>
      <c t="n" s="6" r="C28">
        <v>0</v>
      </c>
    </row>
    <row spans="1:3" r="29">
      <c t="s" s="4" r="A29">
        <v>54</v>
      </c>
      <c t="n" s="6" r="B29">
        <v>-850</v>
      </c>
      <c t="n" s="6" r="C29">
        <v>-25</v>
      </c>
    </row>
    <row spans="1:3" r="30">
      <c t="s" s="4" r="A30">
        <v>55</v>
      </c>
      <c t="n" s="6" r="B30">
        <v>-182746</v>
      </c>
      <c t="n" s="6" r="C30">
        <v>-191172</v>
      </c>
    </row>
    <row spans="1:3" r="31">
      <c t="s" s="4" r="A31">
        <v>56</v>
      </c>
      <c t="n" s="6" r="B31">
        <v>-183596</v>
      </c>
      <c t="n" s="6" r="C31">
        <v>-191197</v>
      </c>
    </row>
    <row spans="1:3" r="32">
      <c t="s" s="4" r="A32">
        <v>57</v>
      </c>
      <c t="n" s="6" r="B32">
        <v>352623</v>
      </c>
      <c t="n" s="7" r="C32">
        <v>329920</v>
      </c>
    </row>
    <row spans="1:3" r="33">
      <c t="s" s="4" r="A33">
        <v>58</v>
      </c>
    </row>
    <row spans="1:3" r="34">
      <c t="s" s="3" r="A34">
        <v>26</v>
      </c>
    </row>
    <row spans="1:3" r="35">
      <c t="s" s="4" r="A35">
        <v>27</v>
      </c>
      <c t="n" s="6" r="B35">
        <v>31057</v>
      </c>
    </row>
    <row spans="1:3" r="36">
      <c t="s" s="4" r="A36">
        <v>28</v>
      </c>
      <c t="n" s="6" r="B36">
        <v>2408</v>
      </c>
    </row>
    <row spans="1:3" r="37">
      <c t="s" s="4" r="A37">
        <v>29</v>
      </c>
      <c t="n" s="6" r="B37">
        <v>87556</v>
      </c>
    </row>
    <row spans="1:3" r="38">
      <c t="s" s="4" r="A38">
        <v>30</v>
      </c>
      <c t="n" s="6" r="B38">
        <v>52664</v>
      </c>
    </row>
    <row spans="1:3" r="39">
      <c t="s" s="4" r="A39">
        <v>31</v>
      </c>
      <c t="n" s="6" r="B39">
        <v>50138</v>
      </c>
    </row>
    <row spans="1:3" r="40">
      <c t="s" s="4" r="A40">
        <v>32</v>
      </c>
      <c t="n" s="6" r="B40">
        <v>40952</v>
      </c>
    </row>
    <row spans="1:3" r="41">
      <c t="s" s="4" r="A41">
        <v>33</v>
      </c>
      <c t="n" s="6" r="B41">
        <v>264775</v>
      </c>
    </row>
    <row spans="1:3" r="42">
      <c t="s" s="4" r="A42">
        <v>34</v>
      </c>
      <c t="n" s="6" r="B42">
        <v>73575</v>
      </c>
    </row>
    <row spans="1:3" r="43">
      <c t="s" s="4" r="A43">
        <v>35</v>
      </c>
      <c t="n" s="6" r="B43">
        <v>14273</v>
      </c>
    </row>
    <row spans="1:3" r="44">
      <c t="s" s="4" r="A44">
        <v>36</v>
      </c>
      <c t="n" s="6" r="B44">
        <v>352623</v>
      </c>
    </row>
    <row spans="1:3" r="45">
      <c t="s" s="3" r="A45">
        <v>37</v>
      </c>
    </row>
    <row spans="1:3" r="46">
      <c t="s" s="4" r="A46">
        <v>38</v>
      </c>
      <c t="n" s="6" r="B46">
        <v>99765</v>
      </c>
    </row>
    <row spans="1:3" r="47">
      <c t="s" s="4" r="A47">
        <v>39</v>
      </c>
      <c t="n" s="6" r="B47">
        <v>30573</v>
      </c>
    </row>
    <row spans="1:3" r="48">
      <c t="s" s="4" r="A48">
        <v>40</v>
      </c>
      <c t="n" s="6" r="B48">
        <v>65656</v>
      </c>
    </row>
    <row spans="1:3" r="49">
      <c t="s" s="4" r="A49">
        <v>41</v>
      </c>
      <c t="n" s="6" r="B49">
        <v>10644</v>
      </c>
    </row>
    <row spans="1:3" r="50">
      <c t="s" s="4" r="A50">
        <v>42</v>
      </c>
      <c t="n" s="6" r="B50">
        <v>27328</v>
      </c>
    </row>
    <row spans="1:3" r="51">
      <c t="s" s="4" r="A51">
        <v>43</v>
      </c>
      <c t="n" s="6" r="B51">
        <v>233966</v>
      </c>
    </row>
    <row spans="1:3" r="52">
      <c t="s" s="4" r="A52">
        <v>44</v>
      </c>
      <c t="n" s="6" r="B52">
        <v>83926</v>
      </c>
    </row>
    <row spans="1:3" r="53">
      <c t="s" s="4" r="A53">
        <v>45</v>
      </c>
      <c t="n" s="6" r="B53">
        <v>4278</v>
      </c>
    </row>
    <row spans="1:3" r="54">
      <c t="s" s="4" r="A54">
        <v>46</v>
      </c>
      <c t="n" s="6" r="B54">
        <v>322170</v>
      </c>
    </row>
    <row spans="1:3" r="55">
      <c t="s" s="4" r="A55">
        <v>47</v>
      </c>
      <c t="s" s="4" r="B55">
        <v>48</v>
      </c>
    </row>
    <row spans="1:3" r="56">
      <c t="s" s="4" r="A56">
        <v>49</v>
      </c>
      <c t="n" s="6" r="B56">
        <v>0</v>
      </c>
    </row>
    <row spans="1:3" r="57">
      <c t="s" s="3" r="A57">
        <v>50</v>
      </c>
    </row>
    <row spans="1:3" r="58">
      <c t="s" s="4" r="A58">
        <v>51</v>
      </c>
      <c t="s" s="4" r="B58">
        <v>48</v>
      </c>
    </row>
    <row spans="1:3" r="59">
      <c t="s" s="4" r="A59">
        <v>52</v>
      </c>
      <c t="n" s="6" r="B59">
        <v>265</v>
      </c>
    </row>
    <row spans="1:3" r="60">
      <c t="s" s="4" r="A60">
        <v>53</v>
      </c>
      <c t="n" s="6" r="B60">
        <v>215346</v>
      </c>
    </row>
    <row spans="1:3" r="61">
      <c t="s" s="4" r="A61">
        <v>54</v>
      </c>
      <c t="n" s="6" r="B61">
        <v>-850</v>
      </c>
    </row>
    <row spans="1:3" r="62">
      <c t="s" s="4" r="A62">
        <v>55</v>
      </c>
      <c t="n" s="6" r="B62">
        <v>-184308</v>
      </c>
    </row>
    <row spans="1:3" r="63">
      <c t="s" s="4" r="A63">
        <v>56</v>
      </c>
      <c t="n" s="6" r="B63">
        <v>30453</v>
      </c>
    </row>
    <row spans="1:3" r="64">
      <c t="s" s="4" r="A64">
        <v>57</v>
      </c>
      <c t="n" s="7" r="B64">
        <v>3526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31</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31</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9</v>
      </c>
      <c t="s" s="2" r="B1">
        <v>1</v>
      </c>
    </row>
    <row spans="1:2" r="2">
      <c t="s" s="2" r="B2">
        <v>2</v>
      </c>
    </row>
    <row spans="1:2" r="3">
      <c t="s" s="3" r="A3">
        <v>140</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2</v>
      </c>
      <c t="s" s="2" r="B1">
        <v>1</v>
      </c>
    </row>
    <row spans="1:2" r="2">
      <c t="s" s="2" r="B2">
        <v>2</v>
      </c>
    </row>
    <row spans="1:2" r="3">
      <c t="s" s="3" r="A3">
        <v>142</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5</v>
      </c>
      <c t="s" s="2" r="B1">
        <v>1</v>
      </c>
    </row>
    <row spans="1:2" r="2">
      <c t="s" s="2" r="B2">
        <v>2</v>
      </c>
    </row>
    <row spans="1:2" r="3">
      <c t="s" s="3" r="A3">
        <v>145</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148</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1</v>
      </c>
      <c t="s" s="2" r="B1">
        <v>1</v>
      </c>
    </row>
    <row spans="1:2" r="2">
      <c t="s" s="2" r="B2">
        <v>2</v>
      </c>
    </row>
    <row spans="1:2" r="3">
      <c t="s" s="3" r="A3">
        <v>15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154</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3" r="A3">
        <v>163</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4" r="A2">
        <v>60</v>
      </c>
      <c t="n" s="8" r="B2">
        <v>0.01</v>
      </c>
      <c t="n" s="8" r="C2">
        <v>0.01</v>
      </c>
    </row>
    <row spans="1:3" r="3">
      <c t="s" s="4" r="A3">
        <v>61</v>
      </c>
      <c t="n" s="6" r="B3">
        <v>0</v>
      </c>
      <c t="n" s="6" r="C3">
        <v>0</v>
      </c>
    </row>
    <row spans="1:3" r="4">
      <c t="s" s="4" r="A4">
        <v>62</v>
      </c>
      <c t="n" s="6" r="B4">
        <v>0</v>
      </c>
      <c t="n" s="6" r="C4">
        <v>0</v>
      </c>
    </row>
    <row spans="1:3" r="5">
      <c t="s" s="4" r="A5">
        <v>63</v>
      </c>
      <c t="n" s="6" r="B5">
        <v>0</v>
      </c>
      <c t="n" s="6" r="C5">
        <v>0</v>
      </c>
    </row>
    <row spans="1:3" r="6">
      <c t="s" s="4" r="A6">
        <v>64</v>
      </c>
      <c t="n" s="8" r="B6">
        <v>0.01</v>
      </c>
      <c t="n" s="8" r="C6">
        <v>0.01</v>
      </c>
    </row>
    <row spans="1:3" r="7">
      <c t="s" s="4" r="A7">
        <v>65</v>
      </c>
      <c t="n" s="6" r="B7">
        <v>31104000</v>
      </c>
      <c t="n" s="6" r="C7">
        <v>31104000</v>
      </c>
    </row>
    <row spans="1:3" r="8">
      <c t="s" s="4" r="A8">
        <v>66</v>
      </c>
      <c t="n" s="6" r="B8">
        <v>4238000</v>
      </c>
      <c t="n" s="6" r="C8">
        <v>4238000</v>
      </c>
    </row>
    <row spans="1:3" r="9">
      <c t="s" s="4" r="A9">
        <v>67</v>
      </c>
      <c t="n" s="6" r="B9">
        <v>4238000</v>
      </c>
      <c t="n" s="6" r="C9">
        <v>4238000</v>
      </c>
    </row>
    <row spans="1:3" r="10">
      <c t="s" s="4" r="A10">
        <v>58</v>
      </c>
    </row>
    <row spans="1:3" r="11">
      <c t="s" s="4" r="A11">
        <v>60</v>
      </c>
      <c t="n" s="8" r="B11">
        <v>0.01</v>
      </c>
    </row>
    <row spans="1:3" r="12">
      <c t="s" s="4" r="A12">
        <v>61</v>
      </c>
      <c t="n" s="6" r="B12">
        <v>0</v>
      </c>
    </row>
    <row spans="1:3" r="13">
      <c t="s" s="4" r="A13">
        <v>62</v>
      </c>
      <c t="n" s="6" r="B13">
        <v>0</v>
      </c>
    </row>
    <row spans="1:3" r="14">
      <c t="s" s="4" r="A14">
        <v>63</v>
      </c>
      <c t="n" s="6" r="B14">
        <v>5500000</v>
      </c>
    </row>
    <row spans="1:3" r="15">
      <c t="s" s="4" r="A15">
        <v>64</v>
      </c>
      <c t="n" s="8" r="B15">
        <v>0.01</v>
      </c>
    </row>
    <row spans="1:3" r="16">
      <c t="s" s="4" r="A16">
        <v>65</v>
      </c>
      <c t="n" s="6" r="B16">
        <v>100000000</v>
      </c>
    </row>
    <row spans="1:3" r="17">
      <c t="s" s="4" r="A17">
        <v>66</v>
      </c>
      <c t="n" s="6" r="B17">
        <v>26549000</v>
      </c>
    </row>
    <row spans="1:3" r="18">
      <c t="s" s="4" r="A18">
        <v>67</v>
      </c>
      <c t="n" s="6" r="B18">
        <v>2654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166</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7"/>
    <col customWidth="1" max="3" min="3" width="49"/>
    <col customWidth="1" max="4" min="4" width="20"/>
    <col customWidth="1" max="5" min="5" width="24"/>
    <col customWidth="1" max="6" min="6" width="21"/>
    <col customWidth="1" max="7" min="7" width="24"/>
  </cols>
  <sheetData>
    <row spans="1:7" r="1">
      <c t="s" s="1" r="A1">
        <v>229</v>
      </c>
      <c t="s" s="2" r="B1">
        <v>230</v>
      </c>
      <c t="s" s="2" r="C1">
        <v>1</v>
      </c>
    </row>
    <row spans="1:7" r="2">
      <c t="s" s="2" r="B2">
        <v>231</v>
      </c>
      <c t="s" s="2" r="C2">
        <v>232</v>
      </c>
      <c t="s" s="2" r="D2">
        <v>233</v>
      </c>
      <c t="s" s="2" r="E2">
        <v>234</v>
      </c>
      <c t="s" s="2" r="F2">
        <v>235</v>
      </c>
      <c t="s" s="2" r="G2">
        <v>236</v>
      </c>
    </row>
    <row spans="1:7" r="3">
      <c t="s" s="3" r="A3">
        <v>237</v>
      </c>
    </row>
    <row spans="1:7" r="4">
      <c t="s" s="4" r="A4">
        <v>238</v>
      </c>
      <c t="n" s="6" r="C4">
        <v>4</v>
      </c>
    </row>
    <row spans="1:7" r="5">
      <c t="s" s="4" r="A5">
        <v>239</v>
      </c>
      <c t="n" s="7" r="C5">
        <v>-182746</v>
      </c>
      <c t="n" s="7" r="F5">
        <v>-191172</v>
      </c>
    </row>
    <row spans="1:7" r="6">
      <c t="s" s="4" r="A6">
        <v>240</v>
      </c>
      <c t="n" s="7" r="C6">
        <v>15000</v>
      </c>
    </row>
    <row spans="1:7" r="7">
      <c t="s" s="4" r="A7">
        <v>241</v>
      </c>
      <c t="n" s="6" r="D7">
        <v>194387</v>
      </c>
    </row>
    <row spans="1:7" r="8">
      <c t="s" s="4" r="A8">
        <v>242</v>
      </c>
    </row>
    <row spans="1:7" r="9">
      <c t="s" s="3" r="A9">
        <v>237</v>
      </c>
    </row>
    <row spans="1:7" r="10">
      <c t="s" s="4" r="A10">
        <v>243</v>
      </c>
      <c t="n" s="8" r="G10">
        <v>11.03</v>
      </c>
    </row>
    <row spans="1:7" r="11">
      <c t="s" s="4" r="A11">
        <v>244</v>
      </c>
    </row>
    <row spans="1:7" r="12">
      <c t="s" s="3" r="A12">
        <v>237</v>
      </c>
    </row>
    <row spans="1:7" r="13">
      <c t="s" s="4" r="A13">
        <v>245</v>
      </c>
      <c t="n" s="6" r="C13">
        <v>2</v>
      </c>
    </row>
    <row spans="1:7" r="14">
      <c t="s" s="4" r="A14">
        <v>246</v>
      </c>
    </row>
    <row spans="1:7" r="15">
      <c t="s" s="3" r="A15">
        <v>237</v>
      </c>
    </row>
    <row spans="1:7" r="16">
      <c t="s" s="4" r="A16">
        <v>241</v>
      </c>
      <c t="n" s="6" r="C16">
        <v>158684</v>
      </c>
      <c t="n" s="6" r="D16">
        <v>158684</v>
      </c>
    </row>
    <row spans="1:7" r="17">
      <c t="s" s="4" r="A17">
        <v>247</v>
      </c>
    </row>
    <row spans="1:7" r="18">
      <c t="s" s="3" r="A18">
        <v>237</v>
      </c>
    </row>
    <row spans="1:7" r="19">
      <c t="s" s="4" r="A19">
        <v>241</v>
      </c>
      <c t="n" s="6" r="D19">
        <v>35703</v>
      </c>
    </row>
    <row spans="1:7" r="20">
      <c t="s" s="4" r="A20">
        <v>248</v>
      </c>
    </row>
    <row spans="1:7" r="21">
      <c t="s" s="3" r="A21">
        <v>237</v>
      </c>
    </row>
    <row spans="1:7" r="22">
      <c t="s" s="4" r="A22">
        <v>249</v>
      </c>
      <c t="n" s="6" r="B22">
        <v>7187500</v>
      </c>
    </row>
    <row spans="1:7" r="23">
      <c t="s" s="4" r="A23">
        <v>243</v>
      </c>
      <c t="n" s="7" r="B23">
        <v>11</v>
      </c>
      <c t="n" s="7" r="E23">
        <v>11</v>
      </c>
    </row>
    <row spans="1:7" r="24">
      <c t="s" s="4" r="A24">
        <v>250</v>
      </c>
      <c t="n" s="7" r="B24">
        <v>69500</v>
      </c>
    </row>
    <row spans="1:7" r="25">
      <c t="s" s="4" r="A25">
        <v>251</v>
      </c>
      <c t="n" s="7" r="B25">
        <v>11900</v>
      </c>
    </row>
    <row spans="1:7" r="26">
      <c t="s" s="4" r="A26">
        <v>252</v>
      </c>
      <c t="n" s="6" r="B26">
        <v>360</v>
      </c>
    </row>
    <row spans="1:7" r="27">
      <c t="s" s="4" r="A27">
        <v>253</v>
      </c>
    </row>
    <row spans="1:7" r="28">
      <c t="s" s="3" r="A28">
        <v>237</v>
      </c>
    </row>
    <row spans="1:7" r="29">
      <c t="s" s="4" r="A29">
        <v>254</v>
      </c>
      <c t="n" s="6" r="B29">
        <v>21110204</v>
      </c>
    </row>
    <row spans="1:7" r="30">
      <c t="s" s="4" r="A30">
        <v>255</v>
      </c>
    </row>
    <row spans="1:7" r="31">
      <c t="s" s="3" r="A31">
        <v>237</v>
      </c>
    </row>
    <row spans="1:7" r="32">
      <c t="s" s="4" r="A32">
        <v>254</v>
      </c>
      <c t="n" s="6" r="B32">
        <v>120923</v>
      </c>
    </row>
    <row spans="1:7" r="33">
      <c t="s" s="4" r="A33">
        <v>256</v>
      </c>
    </row>
    <row spans="1:7" r="34">
      <c t="s" s="3" r="A34">
        <v>237</v>
      </c>
    </row>
    <row spans="1:7" r="35">
      <c t="s" s="4" r="A35">
        <v>249</v>
      </c>
      <c t="n" s="6" r="B35">
        <v>1250000</v>
      </c>
    </row>
    <row spans="1:7" r="36">
      <c t="s" s="4" r="A36">
        <v>257</v>
      </c>
    </row>
    <row spans="1:7" r="37">
      <c t="s" s="3" r="A37">
        <v>237</v>
      </c>
    </row>
    <row spans="1:7" r="38">
      <c t="s" s="4" r="A38">
        <v>243</v>
      </c>
      <c t="n" s="7" r="B38">
        <v>11</v>
      </c>
    </row>
    <row spans="1:7" r="39">
      <c t="s" s="4" r="A39">
        <v>258</v>
      </c>
      <c t="n" s="6" r="B39">
        <v>1079749</v>
      </c>
    </row>
    <row spans="1:7" r="40">
      <c t="s" s="4" r="A40">
        <v>259</v>
      </c>
    </row>
    <row spans="1:7" r="41">
      <c t="s" s="3" r="A41">
        <v>237</v>
      </c>
    </row>
    <row spans="1:7" r="42">
      <c t="s" s="4" r="A42">
        <v>249</v>
      </c>
      <c t="n" s="6" r="B42">
        <v>937500</v>
      </c>
    </row>
    <row spans="1:7" r="43">
      <c t="s" s="4" r="A43">
        <v>260</v>
      </c>
    </row>
    <row spans="1:7" r="44">
      <c t="s" s="3" r="A44">
        <v>237</v>
      </c>
    </row>
    <row spans="1:7" r="45">
      <c t="s" s="4" r="A45">
        <v>261</v>
      </c>
      <c t="s" s="4" r="C45">
        <v>262</v>
      </c>
    </row>
    <row spans="1:7" r="46">
      <c t="s" s="4" r="A46">
        <v>263</v>
      </c>
    </row>
    <row spans="1:7" r="47">
      <c t="s" s="3" r="A47">
        <v>237</v>
      </c>
    </row>
    <row spans="1:7" r="48">
      <c t="s" s="4" r="A48">
        <v>261</v>
      </c>
      <c t="s" s="4" r="C48">
        <v>264</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5</v>
      </c>
      <c t="s" s="2" r="B1">
        <v>1</v>
      </c>
    </row>
    <row spans="1:2" r="2">
      <c t="s" s="2" r="B2">
        <v>266</v>
      </c>
    </row>
    <row spans="1:2" r="3">
      <c t="s" s="3" r="A3">
        <v>267</v>
      </c>
    </row>
    <row spans="1:2" r="4">
      <c t="s" s="4" r="A4">
        <v>268</v>
      </c>
      <c t="n" s="7" r="B4">
        <v>13596</v>
      </c>
    </row>
    <row spans="1:2" r="5">
      <c t="s" s="4" r="A5">
        <v>269</v>
      </c>
      <c t="n" s="6" r="B5">
        <v>17827</v>
      </c>
    </row>
    <row spans="1:2" r="6">
      <c t="s" s="4" r="A6">
        <v>270</v>
      </c>
      <c t="n" s="6" r="B6">
        <v>-850</v>
      </c>
    </row>
    <row spans="1:2" r="7">
      <c t="s" s="4" r="A7">
        <v>271</v>
      </c>
      <c t="n" s="7" r="B7">
        <v>305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69</v>
      </c>
      <c t="s" s="2" r="D1">
        <v>1</v>
      </c>
    </row>
    <row spans="1:5" r="2">
      <c t="s" s="2" r="B2">
        <v>2</v>
      </c>
      <c t="s" s="2" r="C2">
        <v>70</v>
      </c>
      <c t="s" s="2" r="D2">
        <v>2</v>
      </c>
      <c t="s" s="2" r="E2">
        <v>70</v>
      </c>
    </row>
    <row spans="1:5" r="3">
      <c t="s" s="3" r="A3">
        <v>273</v>
      </c>
    </row>
    <row spans="1:5" r="4">
      <c t="s" s="4" r="A4">
        <v>274</v>
      </c>
      <c t="n" s="6" r="B4">
        <v>26549</v>
      </c>
      <c t="n" s="6" r="D4">
        <v>26549</v>
      </c>
    </row>
    <row spans="1:5" r="5">
      <c t="s" s="4" r="A5">
        <v>275</v>
      </c>
      <c t="n" s="6" r="B5">
        <v>6</v>
      </c>
      <c t="n" s="6" r="D5">
        <v>6</v>
      </c>
    </row>
    <row spans="1:5" r="6">
      <c t="s" s="4" r="A6">
        <v>276</v>
      </c>
      <c t="n" s="6" r="B6">
        <v>26555</v>
      </c>
      <c t="n" s="6" r="D6">
        <v>26555</v>
      </c>
    </row>
    <row spans="1:5" r="7">
      <c t="s" s="4" r="A7">
        <v>277</v>
      </c>
      <c t="n" s="6" r="B7">
        <v>4238</v>
      </c>
      <c t="n" s="6" r="C7">
        <v>4238</v>
      </c>
      <c t="n" s="6" r="D7">
        <v>4238</v>
      </c>
      <c t="n" s="6" r="E7">
        <v>4238</v>
      </c>
    </row>
    <row spans="1:5" r="8">
      <c t="s" s="4" r="A8">
        <v>278</v>
      </c>
      <c t="n" s="6" r="B8">
        <v>6</v>
      </c>
      <c t="n" s="6" r="C8">
        <v>6</v>
      </c>
      <c t="n" s="6" r="D8">
        <v>6</v>
      </c>
    </row>
    <row spans="1:5" r="9">
      <c t="s" s="4" r="A9">
        <v>279</v>
      </c>
      <c t="n" s="6" r="B9">
        <v>4244</v>
      </c>
      <c t="n" s="6" r="C9">
        <v>4244</v>
      </c>
      <c t="n" s="6" r="D9">
        <v>4244</v>
      </c>
      <c t="n" s="6" r="E9">
        <v>42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0</v>
      </c>
      <c t="s" s="2" r="B1">
        <v>2</v>
      </c>
      <c t="s" s="2" r="C1">
        <v>25</v>
      </c>
      <c t="s" s="2" r="D1">
        <v>70</v>
      </c>
    </row>
    <row spans="1:4" r="2">
      <c t="s" s="4" r="A2">
        <v>281</v>
      </c>
    </row>
    <row spans="1:4" r="3">
      <c t="s" s="3" r="A3">
        <v>282</v>
      </c>
    </row>
    <row spans="1:4" r="4">
      <c t="s" s="4" r="A4">
        <v>283</v>
      </c>
      <c t="n" s="7" r="B4">
        <v>16900000</v>
      </c>
      <c t="n" s="7" r="C4">
        <v>33200000</v>
      </c>
    </row>
    <row spans="1:4" r="5">
      <c t="s" s="4" r="A5">
        <v>284</v>
      </c>
    </row>
    <row spans="1:4" r="6">
      <c t="s" s="3" r="A6">
        <v>282</v>
      </c>
    </row>
    <row spans="1:4" r="7">
      <c t="s" s="4" r="A7">
        <v>283</v>
      </c>
      <c t="n" s="6" r="B7">
        <v>6300000</v>
      </c>
    </row>
    <row spans="1:4" r="8">
      <c t="s" s="4" r="A8">
        <v>285</v>
      </c>
    </row>
    <row spans="1:4" r="9">
      <c t="s" s="3" r="A9">
        <v>282</v>
      </c>
    </row>
    <row spans="1:4" r="10">
      <c t="s" s="4" r="A10">
        <v>283</v>
      </c>
      <c t="n" s="6" r="B10">
        <v>7200000</v>
      </c>
    </row>
    <row spans="1:4" r="11">
      <c t="s" s="4" r="A11">
        <v>244</v>
      </c>
    </row>
    <row spans="1:4" r="12">
      <c t="s" s="3" r="A12">
        <v>282</v>
      </c>
    </row>
    <row spans="1:4" r="13">
      <c t="s" s="4" r="A13">
        <v>283</v>
      </c>
      <c t="n" s="6" r="B13">
        <v>600000</v>
      </c>
    </row>
    <row spans="1:4" r="14">
      <c t="s" s="4" r="A14">
        <v>286</v>
      </c>
      <c t="n" s="6" r="B14">
        <v>5100000</v>
      </c>
    </row>
    <row spans="1:4" r="15">
      <c t="s" s="4" r="A15">
        <v>263</v>
      </c>
    </row>
    <row spans="1:4" r="16">
      <c t="s" s="3" r="A16">
        <v>282</v>
      </c>
    </row>
    <row spans="1:4" r="17">
      <c t="s" s="4" r="A17">
        <v>287</v>
      </c>
      <c t="n" s="7" r="B17">
        <v>250000</v>
      </c>
      <c t="n" s="7" r="D17">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30"/>
    <col customWidth="1" max="3" min="3" width="36"/>
    <col customWidth="1" max="4" min="4" width="21"/>
    <col customWidth="1" max="5" min="5" width="27"/>
    <col customWidth="1" max="6" min="6" width="21"/>
    <col customWidth="1" max="7" min="7" width="24"/>
    <col customWidth="1" max="8" min="8" width="27"/>
  </cols>
  <sheetData>
    <row spans="1:8" r="1">
      <c t="s" s="1" r="A1">
        <v>288</v>
      </c>
      <c t="s" s="2" r="B1">
        <v>230</v>
      </c>
      <c t="s" s="2" r="C1">
        <v>69</v>
      </c>
      <c t="s" s="2" r="E1">
        <v>1</v>
      </c>
    </row>
    <row spans="1:8" r="2">
      <c t="s" s="2" r="B2">
        <v>289</v>
      </c>
      <c t="s" s="2" r="C2">
        <v>290</v>
      </c>
      <c t="s" s="2" r="D2">
        <v>291</v>
      </c>
      <c t="s" s="2" r="E2">
        <v>292</v>
      </c>
      <c t="s" s="2" r="F2">
        <v>291</v>
      </c>
      <c t="s" s="2" r="G2">
        <v>234</v>
      </c>
      <c t="s" s="2" r="H2">
        <v>293</v>
      </c>
    </row>
    <row spans="1:8" r="3">
      <c t="s" s="3" r="A3">
        <v>294</v>
      </c>
    </row>
    <row spans="1:8" r="4">
      <c t="s" s="4" r="A4">
        <v>295</v>
      </c>
      <c t="n" s="6" r="C4">
        <v>4238000</v>
      </c>
      <c t="n" s="6" r="E4">
        <v>4238000</v>
      </c>
      <c t="n" s="6" r="H4">
        <v>4238000</v>
      </c>
    </row>
    <row spans="1:8" r="5">
      <c t="s" s="4" r="A5">
        <v>296</v>
      </c>
    </row>
    <row spans="1:8" r="6">
      <c t="s" s="3" r="A6">
        <v>294</v>
      </c>
    </row>
    <row spans="1:8" r="7">
      <c t="s" s="4" r="A7">
        <v>249</v>
      </c>
      <c t="n" s="6" r="B7">
        <v>7187500</v>
      </c>
    </row>
    <row spans="1:8" r="8">
      <c t="s" s="4" r="A8">
        <v>243</v>
      </c>
      <c t="n" s="7" r="B8">
        <v>11</v>
      </c>
      <c t="n" s="7" r="G8">
        <v>11</v>
      </c>
    </row>
    <row spans="1:8" r="9">
      <c t="s" s="4" r="A9">
        <v>297</v>
      </c>
    </row>
    <row spans="1:8" r="10">
      <c t="s" s="3" r="A10">
        <v>294</v>
      </c>
    </row>
    <row spans="1:8" r="11">
      <c t="s" s="4" r="A11">
        <v>249</v>
      </c>
      <c t="n" s="6" r="B11">
        <v>1250000</v>
      </c>
    </row>
    <row spans="1:8" r="12">
      <c t="s" s="4" r="A12">
        <v>298</v>
      </c>
    </row>
    <row spans="1:8" r="13">
      <c t="s" s="3" r="A13">
        <v>294</v>
      </c>
    </row>
    <row spans="1:8" r="14">
      <c t="s" s="4" r="A14">
        <v>258</v>
      </c>
      <c t="n" s="6" r="B14">
        <v>1079749</v>
      </c>
    </row>
    <row spans="1:8" r="15">
      <c t="s" s="4" r="A15">
        <v>243</v>
      </c>
      <c t="n" s="7" r="B15">
        <v>11</v>
      </c>
    </row>
    <row spans="1:8" r="16">
      <c t="s" s="4" r="A16">
        <v>299</v>
      </c>
    </row>
    <row spans="1:8" r="17">
      <c t="s" s="3" r="A17">
        <v>294</v>
      </c>
    </row>
    <row spans="1:8" r="18">
      <c t="s" s="4" r="A18">
        <v>300</v>
      </c>
      <c t="n" s="9" r="C18">
        <v>98.09999999999999</v>
      </c>
      <c t="n" s="9" r="D18">
        <v>80.8</v>
      </c>
      <c t="n" s="9" r="E18">
        <v>194.3</v>
      </c>
      <c t="n" s="9" r="F18">
        <v>131.6</v>
      </c>
    </row>
    <row spans="1:8" r="19">
      <c t="s" s="4" r="A19">
        <v>301</v>
      </c>
      <c t="n" s="9" r="C19">
        <v>18.3</v>
      </c>
      <c t="n" s="9" r="E19">
        <v>18.3</v>
      </c>
      <c t="n" s="7" r="H19">
        <v>19</v>
      </c>
    </row>
    <row spans="1:8" r="20">
      <c t="s" s="4" r="A20">
        <v>302</v>
      </c>
      <c t="n" s="6" r="C20">
        <v>4</v>
      </c>
    </row>
    <row spans="1:8" r="21">
      <c t="s" s="4" r="A21">
        <v>303</v>
      </c>
      <c t="n" s="6" r="C21">
        <v>1956</v>
      </c>
      <c t="n" s="6" r="E21">
        <v>1956</v>
      </c>
    </row>
    <row spans="1:8" r="22">
      <c t="s" s="4" r="A22">
        <v>295</v>
      </c>
      <c t="n" s="6" r="C22">
        <v>2843664</v>
      </c>
      <c t="n" s="6" r="E22">
        <v>2843664</v>
      </c>
    </row>
    <row spans="1:8" r="23">
      <c t="s" s="4" r="A23">
        <v>304</v>
      </c>
      <c t="s" s="4" r="C23">
        <v>305</v>
      </c>
      <c t="s" s="4" r="E23">
        <v>30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87556</v>
      </c>
      <c t="n" s="7" r="C3">
        <v>72913</v>
      </c>
    </row>
    <row spans="1:3" r="4">
      <c t="s" s="4" r="A4">
        <v>309</v>
      </c>
    </row>
    <row spans="1:3" r="5">
      <c t="s" s="3" r="A5">
        <v>307</v>
      </c>
    </row>
    <row spans="1:3" r="6">
      <c t="s" s="4" r="A6">
        <v>308</v>
      </c>
      <c t="n" s="6" r="B6">
        <v>86447</v>
      </c>
      <c t="n" s="6" r="C6">
        <v>71588</v>
      </c>
    </row>
    <row spans="1:3" r="7">
      <c t="s" s="4" r="A7">
        <v>310</v>
      </c>
    </row>
    <row spans="1:3" r="8">
      <c t="s" s="3" r="A8">
        <v>307</v>
      </c>
    </row>
    <row spans="1:3" r="9">
      <c t="s" s="4" r="A9">
        <v>308</v>
      </c>
      <c t="n" s="7" r="B9">
        <v>1109</v>
      </c>
      <c t="n" s="7" r="C9">
        <v>13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11</v>
      </c>
      <c t="s" s="2" r="B1">
        <v>2</v>
      </c>
      <c t="s" s="2" r="C1">
        <v>25</v>
      </c>
    </row>
    <row spans="1:3" r="2">
      <c t="s" s="3" r="A2">
        <v>142</v>
      </c>
    </row>
    <row spans="1:3" r="3">
      <c t="s" s="4" r="A3">
        <v>312</v>
      </c>
      <c t="n" s="7" r="B3">
        <v>28544</v>
      </c>
      <c t="n" s="7" r="C3">
        <v>29022</v>
      </c>
    </row>
    <row spans="1:3" r="4">
      <c t="s" s="4" r="A4">
        <v>313</v>
      </c>
      <c t="n" s="6" r="B4">
        <v>21604</v>
      </c>
      <c t="n" s="6" r="C4">
        <v>16630</v>
      </c>
    </row>
    <row spans="1:3" r="5">
      <c t="s" s="4" r="A5">
        <v>314</v>
      </c>
      <c t="n" s="6" r="B5">
        <v>2516</v>
      </c>
      <c t="n" s="6" r="C5">
        <v>5189</v>
      </c>
    </row>
    <row spans="1:3" r="6">
      <c t="s" s="4" r="A6">
        <v>315</v>
      </c>
      <c t="n" s="7" r="B6">
        <v>52664</v>
      </c>
      <c t="n" s="7" r="C6">
        <v>508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5</v>
      </c>
    </row>
    <row spans="1:3" r="2">
      <c t="s" s="3" r="A2">
        <v>317</v>
      </c>
    </row>
    <row spans="1:3" r="3">
      <c t="s" s="4" r="A3">
        <v>318</v>
      </c>
      <c t="n" s="7" r="B3">
        <v>112886</v>
      </c>
      <c t="n" s="7" r="C3">
        <v>101154</v>
      </c>
    </row>
    <row spans="1:3" r="4">
      <c t="s" s="4" r="A4">
        <v>319</v>
      </c>
      <c t="n" s="6" r="B4">
        <v>-39311</v>
      </c>
      <c t="n" s="6" r="C4">
        <v>-33422</v>
      </c>
    </row>
    <row spans="1:3" r="5">
      <c t="s" s="4" r="A5">
        <v>320</v>
      </c>
      <c t="n" s="6" r="B5">
        <v>73575</v>
      </c>
      <c t="n" s="6" r="C5">
        <v>67732</v>
      </c>
    </row>
    <row spans="1:3" r="6">
      <c t="s" s="4" r="A6">
        <v>321</v>
      </c>
    </row>
    <row spans="1:3" r="7">
      <c t="s" s="3" r="A7">
        <v>317</v>
      </c>
    </row>
    <row spans="1:3" r="8">
      <c t="s" s="4" r="A8">
        <v>318</v>
      </c>
      <c t="n" s="6" r="B8">
        <v>51522</v>
      </c>
      <c t="n" s="6" r="C8">
        <v>49078</v>
      </c>
    </row>
    <row spans="1:3" r="9">
      <c t="s" s="4" r="A9">
        <v>322</v>
      </c>
    </row>
    <row spans="1:3" r="10">
      <c t="s" s="3" r="A10">
        <v>317</v>
      </c>
    </row>
    <row spans="1:3" r="11">
      <c t="s" s="4" r="A11">
        <v>318</v>
      </c>
      <c t="n" s="6" r="B11">
        <v>13964</v>
      </c>
      <c t="n" s="6" r="C11">
        <v>14047</v>
      </c>
    </row>
    <row spans="1:3" r="12">
      <c t="s" s="4" r="A12">
        <v>323</v>
      </c>
    </row>
    <row spans="1:3" r="13">
      <c t="s" s="3" r="A13">
        <v>317</v>
      </c>
    </row>
    <row spans="1:3" r="14">
      <c t="s" s="4" r="A14">
        <v>318</v>
      </c>
      <c t="n" s="6" r="B14">
        <v>17605</v>
      </c>
      <c t="n" s="6" r="C14">
        <v>14259</v>
      </c>
    </row>
    <row spans="1:3" r="15">
      <c t="s" s="4" r="A15">
        <v>324</v>
      </c>
    </row>
    <row spans="1:3" r="16">
      <c t="s" s="3" r="A16">
        <v>317</v>
      </c>
    </row>
    <row spans="1:3" r="17">
      <c t="s" s="4" r="A17">
        <v>318</v>
      </c>
      <c t="n" s="6" r="B17">
        <v>3885</v>
      </c>
      <c t="n" s="6" r="C17">
        <v>3691</v>
      </c>
    </row>
    <row spans="1:3" r="18">
      <c t="s" s="4" r="A18">
        <v>325</v>
      </c>
    </row>
    <row spans="1:3" r="19">
      <c t="s" s="3" r="A19">
        <v>317</v>
      </c>
    </row>
    <row spans="1:3" r="20">
      <c t="s" s="4" r="A20">
        <v>318</v>
      </c>
      <c t="n" s="6" r="B20">
        <v>15364</v>
      </c>
      <c t="n" s="6" r="C20">
        <v>15140</v>
      </c>
    </row>
    <row spans="1:3" r="21">
      <c t="s" s="4" r="A21">
        <v>326</v>
      </c>
    </row>
    <row spans="1:3" r="22">
      <c t="s" s="3" r="A22">
        <v>317</v>
      </c>
    </row>
    <row spans="1:3" r="23">
      <c t="s" s="4" r="A23">
        <v>318</v>
      </c>
      <c t="n" s="6" r="B23">
        <v>275</v>
      </c>
      <c t="n" s="6" r="C23">
        <v>279</v>
      </c>
    </row>
    <row spans="1:3" r="24">
      <c t="s" s="4" r="A24">
        <v>327</v>
      </c>
    </row>
    <row spans="1:3" r="25">
      <c t="s" s="3" r="A25">
        <v>317</v>
      </c>
    </row>
    <row spans="1:3" r="26">
      <c t="s" s="4" r="A26">
        <v>318</v>
      </c>
      <c t="n" s="7" r="B26">
        <v>10271</v>
      </c>
      <c t="n" s="7" r="C26">
        <v>46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9</v>
      </c>
      <c t="s" s="2" r="D1">
        <v>1</v>
      </c>
    </row>
    <row spans="1:5" r="2">
      <c t="s" s="2" r="B2">
        <v>2</v>
      </c>
      <c t="s" s="2" r="C2">
        <v>70</v>
      </c>
      <c t="s" s="2" r="D2">
        <v>2</v>
      </c>
      <c t="s" s="2" r="E2">
        <v>70</v>
      </c>
    </row>
    <row spans="1:5" r="3">
      <c t="s" s="3" r="A3">
        <v>145</v>
      </c>
    </row>
    <row spans="1:5" r="4">
      <c t="s" s="4" r="A4">
        <v>329</v>
      </c>
      <c t="n" s="9" r="B4">
        <v>3.2</v>
      </c>
      <c t="n" s="9" r="C4">
        <v>2.9</v>
      </c>
      <c t="n" s="9" r="D4">
        <v>6.2</v>
      </c>
      <c t="n" s="9" r="E4">
        <v>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4" r="A3">
        <v>71</v>
      </c>
      <c t="n" s="7" r="B3">
        <v>194255</v>
      </c>
      <c t="n" s="7" r="C3">
        <v>149739</v>
      </c>
      <c t="n" s="7" r="D3">
        <v>370365</v>
      </c>
      <c t="n" s="7" r="E3">
        <v>245328</v>
      </c>
    </row>
    <row spans="1:5" r="4">
      <c t="s" s="4" r="A4">
        <v>72</v>
      </c>
      <c t="n" s="6" r="B4">
        <v>168382</v>
      </c>
      <c t="n" s="6" r="C4">
        <v>129208</v>
      </c>
      <c t="n" s="6" r="D4">
        <v>328248</v>
      </c>
      <c t="n" s="6" r="E4">
        <v>220092</v>
      </c>
    </row>
    <row spans="1:5" r="5">
      <c t="s" s="4" r="A5">
        <v>73</v>
      </c>
      <c t="n" s="6" r="B5">
        <v>3055</v>
      </c>
      <c t="n" s="6" r="C5">
        <v>8381</v>
      </c>
      <c t="n" s="6" r="D5">
        <v>6361</v>
      </c>
      <c t="n" s="6" r="E5">
        <v>12535</v>
      </c>
    </row>
    <row spans="1:5" r="6">
      <c t="s" s="4" r="A6">
        <v>74</v>
      </c>
      <c t="n" s="6" r="B6">
        <v>171437</v>
      </c>
      <c t="n" s="6" r="C6">
        <v>137589</v>
      </c>
      <c t="n" s="6" r="D6">
        <v>334609</v>
      </c>
      <c t="n" s="6" r="E6">
        <v>232627</v>
      </c>
    </row>
    <row spans="1:5" r="7">
      <c t="s" s="4" r="A7">
        <v>75</v>
      </c>
      <c t="n" s="6" r="B7">
        <v>22818</v>
      </c>
      <c t="n" s="6" r="C7">
        <v>12150</v>
      </c>
      <c t="n" s="6" r="D7">
        <v>35756</v>
      </c>
      <c t="n" s="6" r="E7">
        <v>12701</v>
      </c>
    </row>
    <row spans="1:5" r="8">
      <c t="s" s="4" r="A8">
        <v>76</v>
      </c>
      <c t="n" s="6" r="B8">
        <v>5340</v>
      </c>
      <c t="n" s="6" r="C8">
        <v>2899</v>
      </c>
      <c t="n" s="6" r="D8">
        <v>10089</v>
      </c>
      <c t="n" s="6" r="E8">
        <v>6107</v>
      </c>
    </row>
    <row spans="1:5" r="9">
      <c t="s" s="4" r="A9">
        <v>77</v>
      </c>
      <c t="n" s="6" r="B9">
        <v>17478</v>
      </c>
      <c t="n" s="6" r="C9">
        <v>9251</v>
      </c>
      <c t="n" s="6" r="D9">
        <v>25667</v>
      </c>
      <c t="n" s="6" r="E9">
        <v>6594</v>
      </c>
    </row>
    <row spans="1:5" r="10">
      <c t="s" s="3" r="A10">
        <v>78</v>
      </c>
    </row>
    <row spans="1:5" r="11">
      <c t="s" s="4" r="A11">
        <v>79</v>
      </c>
      <c t="n" s="6" r="B11">
        <v>28</v>
      </c>
      <c t="n" s="6" r="C11">
        <v>79</v>
      </c>
      <c t="n" s="6" r="D11">
        <v>49</v>
      </c>
      <c t="n" s="6" r="E11">
        <v>138</v>
      </c>
    </row>
    <row spans="1:5" r="12">
      <c t="s" s="4" r="A12">
        <v>80</v>
      </c>
      <c t="n" s="6" r="B12">
        <v>-4134</v>
      </c>
      <c t="n" s="6" r="C12">
        <v>-3723</v>
      </c>
      <c t="n" s="6" r="D12">
        <v>-8046</v>
      </c>
      <c t="n" s="6" r="E12">
        <v>-7274</v>
      </c>
    </row>
    <row spans="1:5" r="13">
      <c t="s" s="4" r="A13">
        <v>81</v>
      </c>
      <c t="n" s="6" r="B13">
        <v>-18</v>
      </c>
      <c t="n" s="6" r="C13">
        <v>-433</v>
      </c>
      <c t="n" s="6" r="D13">
        <v>-457</v>
      </c>
      <c t="n" s="6" r="E13">
        <v>-270</v>
      </c>
    </row>
    <row spans="1:5" r="14">
      <c t="s" s="4" r="A14">
        <v>82</v>
      </c>
      <c t="n" s="6" r="B14">
        <v>154</v>
      </c>
      <c t="n" s="6" r="C14">
        <v>140</v>
      </c>
      <c t="n" s="6" r="D14">
        <v>344</v>
      </c>
      <c t="n" s="6" r="E14">
        <v>269</v>
      </c>
    </row>
    <row spans="1:5" r="15">
      <c t="s" s="4" r="A15">
        <v>83</v>
      </c>
      <c t="n" s="6" r="B15">
        <v>-3970</v>
      </c>
      <c t="n" s="6" r="C15">
        <v>-3937</v>
      </c>
      <c t="n" s="6" r="D15">
        <v>-8110</v>
      </c>
      <c t="n" s="6" r="E15">
        <v>-7137</v>
      </c>
    </row>
    <row spans="1:5" r="16">
      <c t="s" s="4" r="A16">
        <v>84</v>
      </c>
      <c t="n" s="6" r="B16">
        <v>13508</v>
      </c>
      <c t="n" s="6" r="C16">
        <v>5314</v>
      </c>
      <c t="n" s="6" r="D16">
        <v>17557</v>
      </c>
      <c t="n" s="6" r="E16">
        <v>-543</v>
      </c>
    </row>
    <row spans="1:5" r="17">
      <c t="s" s="4" r="A17">
        <v>85</v>
      </c>
      <c t="n" s="6" r="B17">
        <v>-1953</v>
      </c>
      <c t="n" s="6" r="C17">
        <v>-1224</v>
      </c>
      <c t="n" s="6" r="D17">
        <v>-4256</v>
      </c>
      <c t="n" s="6" r="E17">
        <v>-1104</v>
      </c>
    </row>
    <row spans="1:5" r="18">
      <c t="s" s="4" r="A18">
        <v>86</v>
      </c>
      <c t="n" s="6" r="B18">
        <v>11555</v>
      </c>
      <c t="n" s="6" r="C18">
        <v>4090</v>
      </c>
      <c t="n" s="6" r="D18">
        <v>13301</v>
      </c>
      <c t="n" s="6" r="E18">
        <v>-1647</v>
      </c>
    </row>
    <row spans="1:5" r="19">
      <c t="s" s="4" r="A19">
        <v>87</v>
      </c>
      <c t="n" s="6" r="B19">
        <v>2438</v>
      </c>
      <c t="n" s="6" r="C19">
        <v>2356</v>
      </c>
      <c t="n" s="6" r="D19">
        <v>4875</v>
      </c>
      <c t="n" s="6" r="E19">
        <v>4712</v>
      </c>
    </row>
    <row spans="1:5" r="20">
      <c t="s" s="4" r="A20">
        <v>88</v>
      </c>
      <c t="n" s="7" r="B20">
        <v>9117</v>
      </c>
      <c t="n" s="7" r="C20">
        <v>1734</v>
      </c>
      <c t="n" s="7" r="D20">
        <v>8426</v>
      </c>
      <c t="n" s="7" r="E20">
        <v>-6359</v>
      </c>
    </row>
    <row spans="1:5" r="21">
      <c t="s" s="3" r="A21">
        <v>89</v>
      </c>
    </row>
    <row spans="1:5" r="22">
      <c t="s" s="4" r="A22">
        <v>90</v>
      </c>
      <c t="n" s="6" r="B22">
        <v>4238</v>
      </c>
      <c t="n" s="6" r="C22">
        <v>4238</v>
      </c>
      <c t="n" s="6" r="D22">
        <v>4238</v>
      </c>
      <c t="n" s="6" r="E22">
        <v>4238</v>
      </c>
    </row>
    <row spans="1:5" r="23">
      <c t="s" s="4" r="A23">
        <v>91</v>
      </c>
      <c t="n" s="6" r="B23">
        <v>4244</v>
      </c>
      <c t="n" s="6" r="C23">
        <v>4244</v>
      </c>
      <c t="n" s="6" r="D23">
        <v>4244</v>
      </c>
      <c t="n" s="6" r="E23">
        <v>4238</v>
      </c>
    </row>
    <row spans="1:5" r="24">
      <c t="s" s="3" r="A24">
        <v>92</v>
      </c>
    </row>
    <row spans="1:5" r="25">
      <c t="s" s="4" r="A25">
        <v>90</v>
      </c>
      <c t="n" s="8" r="B25">
        <v>2.15</v>
      </c>
      <c t="n" s="8" r="C25">
        <v>0.41</v>
      </c>
      <c t="n" s="8" r="D25">
        <v>1.99</v>
      </c>
      <c t="n" s="8" r="E25">
        <v>-1.5</v>
      </c>
    </row>
    <row spans="1:5" r="26">
      <c t="s" s="4" r="A26">
        <v>91</v>
      </c>
      <c t="n" s="8" r="B26">
        <v>2.15</v>
      </c>
      <c t="n" s="8" r="C26">
        <v>0.41</v>
      </c>
      <c t="n" s="8" r="D26">
        <v>1.99</v>
      </c>
      <c t="n" s="8" r="E26">
        <v>-1.5</v>
      </c>
    </row>
    <row spans="1:5" r="27">
      <c t="s" s="4" r="A27">
        <v>93</v>
      </c>
      <c t="n" s="6" r="B27">
        <v>26549</v>
      </c>
      <c t="n" s="6" r="D27">
        <v>26549</v>
      </c>
    </row>
    <row spans="1:5" r="28">
      <c t="s" s="4" r="A28">
        <v>94</v>
      </c>
      <c t="n" s="6" r="B28">
        <v>26555</v>
      </c>
      <c t="n" s="6" r="D28">
        <v>26555</v>
      </c>
    </row>
    <row spans="1:5" r="29">
      <c t="s" s="4" r="A29">
        <v>58</v>
      </c>
    </row>
    <row spans="1:5" r="30">
      <c t="s" s="4" r="A30">
        <v>71</v>
      </c>
      <c t="n" s="7" r="B30">
        <v>194255</v>
      </c>
      <c t="n" s="7" r="D30">
        <v>370365</v>
      </c>
    </row>
    <row spans="1:5" r="31">
      <c t="s" s="4" r="A31">
        <v>72</v>
      </c>
      <c t="n" s="6" r="B31">
        <v>168382</v>
      </c>
      <c t="n" s="6" r="D31">
        <v>328248</v>
      </c>
    </row>
    <row spans="1:5" r="32">
      <c t="s" s="4" r="A32">
        <v>73</v>
      </c>
      <c t="n" s="6" r="B32">
        <v>3055</v>
      </c>
      <c t="n" s="6" r="D32">
        <v>6361</v>
      </c>
    </row>
    <row spans="1:5" r="33">
      <c t="s" s="4" r="A33">
        <v>74</v>
      </c>
      <c t="n" s="6" r="B33">
        <v>171437</v>
      </c>
      <c t="n" s="6" r="D33">
        <v>334609</v>
      </c>
    </row>
    <row spans="1:5" r="34">
      <c t="s" s="4" r="A34">
        <v>75</v>
      </c>
      <c t="n" s="6" r="B34">
        <v>22818</v>
      </c>
      <c t="n" s="6" r="D34">
        <v>35756</v>
      </c>
    </row>
    <row spans="1:5" r="35">
      <c t="s" s="4" r="A35">
        <v>76</v>
      </c>
      <c t="n" s="6" r="B35">
        <v>5340</v>
      </c>
      <c t="n" s="6" r="D35">
        <v>10089</v>
      </c>
    </row>
    <row spans="1:5" r="36">
      <c t="s" s="4" r="A36">
        <v>77</v>
      </c>
      <c t="n" s="6" r="B36">
        <v>17478</v>
      </c>
      <c t="n" s="6" r="D36">
        <v>25667</v>
      </c>
    </row>
    <row spans="1:5" r="37">
      <c t="s" s="3" r="A37">
        <v>78</v>
      </c>
    </row>
    <row spans="1:5" r="38">
      <c t="s" s="4" r="A38">
        <v>79</v>
      </c>
      <c t="n" s="6" r="B38">
        <v>28</v>
      </c>
      <c t="n" s="6" r="D38">
        <v>49</v>
      </c>
    </row>
    <row spans="1:5" r="39">
      <c t="s" s="4" r="A39">
        <v>80</v>
      </c>
      <c t="n" s="6" r="B39">
        <v>-4134</v>
      </c>
      <c t="n" s="6" r="D39">
        <v>-8046</v>
      </c>
    </row>
    <row spans="1:5" r="40">
      <c t="s" s="4" r="A40">
        <v>81</v>
      </c>
      <c t="n" s="6" r="B40">
        <v>-18</v>
      </c>
      <c t="n" s="6" r="D40">
        <v>-457</v>
      </c>
    </row>
    <row spans="1:5" r="41">
      <c t="s" s="4" r="A41">
        <v>82</v>
      </c>
      <c t="n" s="6" r="B41">
        <v>154</v>
      </c>
      <c t="n" s="6" r="D41">
        <v>344</v>
      </c>
    </row>
    <row spans="1:5" r="42">
      <c t="s" s="4" r="A42">
        <v>83</v>
      </c>
      <c t="n" s="6" r="B42">
        <v>-3970</v>
      </c>
      <c t="n" s="6" r="D42">
        <v>-8110</v>
      </c>
    </row>
    <row spans="1:5" r="43">
      <c t="s" s="4" r="A43">
        <v>84</v>
      </c>
      <c t="n" s="6" r="B43">
        <v>13508</v>
      </c>
      <c t="n" s="6" r="D43">
        <v>17557</v>
      </c>
    </row>
    <row spans="1:5" r="44">
      <c t="s" s="4" r="A44">
        <v>85</v>
      </c>
      <c t="n" s="6" r="B44">
        <v>-1953</v>
      </c>
      <c t="n" s="6" r="D44">
        <v>-4256</v>
      </c>
    </row>
    <row spans="1:5" r="45">
      <c t="s" s="4" r="A45">
        <v>86</v>
      </c>
      <c t="n" s="6" r="B45">
        <v>11555</v>
      </c>
      <c t="n" s="6" r="D45">
        <v>13301</v>
      </c>
    </row>
    <row spans="1:5" r="46">
      <c t="s" s="4" r="A46">
        <v>88</v>
      </c>
      <c t="n" s="7" r="B46">
        <v>11555</v>
      </c>
      <c t="n" s="7" r="D46">
        <v>13301</v>
      </c>
    </row>
    <row spans="1:5" r="47">
      <c t="s" s="3" r="A47">
        <v>92</v>
      </c>
    </row>
    <row spans="1:5" r="48">
      <c t="s" s="4" r="A48">
        <v>93</v>
      </c>
      <c t="n" s="6" r="B48">
        <v>26549</v>
      </c>
      <c t="n" s="6" r="D48">
        <v>26549</v>
      </c>
    </row>
    <row spans="1:5" r="49">
      <c t="s" s="4" r="A49">
        <v>94</v>
      </c>
      <c t="n" s="6" r="B49">
        <v>26555</v>
      </c>
      <c t="n" s="6" r="D49">
        <v>26555</v>
      </c>
    </row>
    <row spans="1:5" r="50">
      <c t="s" s="4" r="A50">
        <v>95</v>
      </c>
      <c t="n" s="8" r="B50">
        <v>0.44</v>
      </c>
      <c t="n" s="8" r="D50">
        <v>0.5</v>
      </c>
    </row>
    <row spans="1:5" r="51">
      <c t="s" s="4" r="A51">
        <v>96</v>
      </c>
      <c t="n" s="8" r="B51">
        <v>0.44</v>
      </c>
      <c t="n" s="8" r="D51">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31</v>
      </c>
    </row>
    <row spans="1:3" r="3">
      <c t="s" s="4" r="A3">
        <v>331</v>
      </c>
      <c t="n" s="7" r="B3">
        <v>124591</v>
      </c>
      <c t="n" s="7" r="C3">
        <v>136584</v>
      </c>
    </row>
    <row spans="1:3" r="4">
      <c t="s" s="4" r="A4">
        <v>332</v>
      </c>
      <c t="n" s="6" r="B4">
        <v>-3390</v>
      </c>
      <c t="n" s="6" r="C4">
        <v>-4220</v>
      </c>
    </row>
    <row spans="1:3" r="5">
      <c t="s" s="4" r="A5">
        <v>333</v>
      </c>
      <c t="n" s="6" r="B5">
        <v>-1509</v>
      </c>
      <c t="n" s="6" r="C5">
        <v>-3018</v>
      </c>
    </row>
    <row spans="1:3" r="6">
      <c t="s" s="4" r="A6">
        <v>334</v>
      </c>
      <c t="n" s="6" r="B6">
        <v>119692</v>
      </c>
      <c t="n" s="6" r="C6">
        <v>129346</v>
      </c>
    </row>
    <row spans="1:3" r="7">
      <c t="s" s="4" r="A7">
        <v>334</v>
      </c>
      <c t="n" s="6" r="B7">
        <v>119692</v>
      </c>
      <c t="n" s="6" r="C7">
        <v>129346</v>
      </c>
    </row>
    <row spans="1:3" r="8">
      <c t="s" s="4" r="A8">
        <v>335</v>
      </c>
      <c t="n" s="6" r="B8">
        <v>-27328</v>
      </c>
      <c t="n" s="6" r="C8">
        <v>-52065</v>
      </c>
    </row>
    <row spans="1:3" r="9">
      <c t="s" s="4" r="A9">
        <v>44</v>
      </c>
      <c t="n" s="6" r="B9">
        <v>92364</v>
      </c>
      <c t="n" s="6" r="C9">
        <v>77281</v>
      </c>
    </row>
    <row spans="1:3" r="10">
      <c t="s" s="4" r="A10">
        <v>336</v>
      </c>
    </row>
    <row spans="1:3" r="11">
      <c t="s" s="3" r="A11">
        <v>331</v>
      </c>
    </row>
    <row spans="1:3" r="12">
      <c t="s" s="4" r="A12">
        <v>331</v>
      </c>
      <c t="n" s="6" r="B12">
        <v>74375</v>
      </c>
      <c t="n" s="6" r="C12">
        <v>74375</v>
      </c>
    </row>
    <row spans="1:3" r="13">
      <c t="s" s="4" r="A13">
        <v>337</v>
      </c>
    </row>
    <row spans="1:3" r="14">
      <c t="s" s="3" r="A14">
        <v>331</v>
      </c>
    </row>
    <row spans="1:3" r="15">
      <c t="s" s="4" r="A15">
        <v>331</v>
      </c>
      <c t="n" s="6" r="B15">
        <v>10000</v>
      </c>
      <c t="n" s="6" r="C15">
        <v>10000</v>
      </c>
    </row>
    <row spans="1:3" r="16">
      <c t="s" s="4" r="A16">
        <v>338</v>
      </c>
    </row>
    <row spans="1:3" r="17">
      <c t="s" s="3" r="A17">
        <v>331</v>
      </c>
    </row>
    <row spans="1:3" r="18">
      <c t="s" s="4" r="A18">
        <v>331</v>
      </c>
      <c t="n" s="6" r="B18">
        <v>1578</v>
      </c>
      <c t="n" s="6" r="C18">
        <v>2678</v>
      </c>
    </row>
    <row spans="1:3" r="19">
      <c t="s" s="4" r="A19">
        <v>339</v>
      </c>
    </row>
    <row spans="1:3" r="20">
      <c t="s" s="3" r="A20">
        <v>331</v>
      </c>
    </row>
    <row spans="1:3" r="21">
      <c t="s" s="4" r="A21">
        <v>331</v>
      </c>
      <c t="n" s="6" r="C21">
        <v>9548</v>
      </c>
    </row>
    <row spans="1:3" r="22">
      <c t="s" s="4" r="A22">
        <v>340</v>
      </c>
    </row>
    <row spans="1:3" r="23">
      <c t="s" s="3" r="A23">
        <v>331</v>
      </c>
    </row>
    <row spans="1:3" r="24">
      <c t="s" s="4" r="A24">
        <v>331</v>
      </c>
      <c t="n" s="6" r="B24">
        <v>1810</v>
      </c>
      <c t="n" s="6" r="C24">
        <v>6622</v>
      </c>
    </row>
    <row spans="1:3" r="25">
      <c t="s" s="4" r="A25">
        <v>341</v>
      </c>
    </row>
    <row spans="1:3" r="26">
      <c t="s" s="3" r="A26">
        <v>331</v>
      </c>
    </row>
    <row spans="1:3" r="27">
      <c t="s" s="4" r="A27">
        <v>331</v>
      </c>
      <c t="n" s="6" r="B27">
        <v>2152</v>
      </c>
      <c t="n" s="6" r="C27">
        <v>2879</v>
      </c>
    </row>
    <row spans="1:3" r="28">
      <c t="s" s="4" r="A28">
        <v>342</v>
      </c>
    </row>
    <row spans="1:3" r="29">
      <c t="s" s="3" r="A29">
        <v>331</v>
      </c>
    </row>
    <row spans="1:3" r="30">
      <c t="s" s="4" r="A30">
        <v>331</v>
      </c>
      <c t="n" s="6" r="B30">
        <v>13843</v>
      </c>
    </row>
    <row spans="1:3" r="31">
      <c t="s" s="4" r="A31">
        <v>343</v>
      </c>
    </row>
    <row spans="1:3" r="32">
      <c t="s" s="3" r="A32">
        <v>331</v>
      </c>
    </row>
    <row spans="1:3" r="33">
      <c t="s" s="4" r="A33">
        <v>331</v>
      </c>
      <c t="n" s="6" r="B33">
        <v>16752</v>
      </c>
      <c t="n" s="6" r="C33">
        <v>20505</v>
      </c>
    </row>
    <row spans="1:3" r="34">
      <c t="s" s="4" r="A34">
        <v>344</v>
      </c>
    </row>
    <row spans="1:3" r="35">
      <c t="s" s="3" r="A35">
        <v>331</v>
      </c>
    </row>
    <row spans="1:3" r="36">
      <c t="s" s="4" r="A36">
        <v>331</v>
      </c>
      <c t="n" s="6" r="B36">
        <v>3512</v>
      </c>
      <c t="n" s="6" r="C36">
        <v>8572</v>
      </c>
    </row>
    <row spans="1:3" r="37">
      <c t="s" s="4" r="A37">
        <v>345</v>
      </c>
    </row>
    <row spans="1:3" r="38">
      <c t="s" s="3" r="A38">
        <v>331</v>
      </c>
    </row>
    <row spans="1:3" r="39">
      <c t="s" s="4" r="A39">
        <v>331</v>
      </c>
      <c t="n" s="6" r="B39">
        <v>16</v>
      </c>
      <c t="n" s="6" r="C39">
        <v>37</v>
      </c>
    </row>
    <row spans="1:3" r="40">
      <c t="s" s="4" r="A40">
        <v>346</v>
      </c>
    </row>
    <row spans="1:3" r="41">
      <c t="s" s="3" r="A41">
        <v>331</v>
      </c>
    </row>
    <row spans="1:3" r="42">
      <c t="s" s="4" r="A42">
        <v>331</v>
      </c>
      <c t="n" s="6" r="B42">
        <v>136</v>
      </c>
      <c t="n" s="6" r="C42">
        <v>164</v>
      </c>
    </row>
    <row spans="1:3" r="43">
      <c t="s" s="4" r="A43">
        <v>347</v>
      </c>
    </row>
    <row spans="1:3" r="44">
      <c t="s" s="3" r="A44">
        <v>331</v>
      </c>
    </row>
    <row spans="1:3" r="45">
      <c t="s" s="4" r="A45">
        <v>331</v>
      </c>
      <c t="n" s="7" r="B45">
        <v>417</v>
      </c>
      <c t="n" s="7" r="C45">
        <v>1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230</v>
      </c>
    </row>
    <row spans="1:3" r="2">
      <c t="s" s="2" r="B2">
        <v>3</v>
      </c>
      <c t="s" s="2" r="C2">
        <v>349</v>
      </c>
    </row>
    <row spans="1:3" r="3">
      <c t="s" s="3" r="A3">
        <v>350</v>
      </c>
    </row>
    <row spans="1:3" r="4">
      <c t="s" s="4" r="A4">
        <v>351</v>
      </c>
      <c t="n" s="7" r="B4">
        <v>11</v>
      </c>
      <c t="n" s="7" r="C4">
        <v>11</v>
      </c>
    </row>
    <row spans="1:3" r="5">
      <c t="s" s="4" r="A5">
        <v>352</v>
      </c>
    </row>
    <row spans="1:3" r="6">
      <c t="s" s="3" r="A6">
        <v>350</v>
      </c>
    </row>
    <row spans="1:3" r="7">
      <c t="s" s="4" r="A7">
        <v>351</v>
      </c>
      <c t="n" s="7" r="B7">
        <v>11</v>
      </c>
    </row>
    <row spans="1:3" r="8">
      <c t="s" s="4" r="A8">
        <v>258</v>
      </c>
      <c t="n" s="6" r="B8">
        <v>10797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25</v>
      </c>
    </row>
    <row spans="1:3" r="2">
      <c t="s" s="3" r="A2">
        <v>354</v>
      </c>
    </row>
    <row spans="1:3" r="3">
      <c t="s" s="4" r="A3">
        <v>49</v>
      </c>
      <c t="n" s="7" r="B3">
        <v>203734</v>
      </c>
      <c t="n" s="7" r="C3">
        <v>198830</v>
      </c>
    </row>
    <row spans="1:3" r="4">
      <c t="s" s="4" r="A4">
        <v>355</v>
      </c>
    </row>
    <row spans="1:3" r="5">
      <c t="s" s="3" r="A5">
        <v>354</v>
      </c>
    </row>
    <row spans="1:3" r="6">
      <c t="s" s="4" r="A6">
        <v>49</v>
      </c>
      <c t="n" s="6" r="B6">
        <v>51783</v>
      </c>
      <c t="n" s="6" r="C6">
        <v>50901</v>
      </c>
    </row>
    <row spans="1:3" r="7">
      <c t="s" s="4" r="A7">
        <v>356</v>
      </c>
    </row>
    <row spans="1:3" r="8">
      <c t="s" s="3" r="A8">
        <v>354</v>
      </c>
    </row>
    <row spans="1:3" r="9">
      <c t="s" s="4" r="A9">
        <v>49</v>
      </c>
      <c t="n" s="6" r="B9">
        <v>42000</v>
      </c>
      <c t="n" s="6" r="C9">
        <v>41200</v>
      </c>
    </row>
    <row spans="1:3" r="10">
      <c t="s" s="4" r="A10">
        <v>357</v>
      </c>
    </row>
    <row spans="1:3" r="11">
      <c t="s" s="3" r="A11">
        <v>354</v>
      </c>
    </row>
    <row spans="1:3" r="12">
      <c t="s" s="4" r="A12">
        <v>49</v>
      </c>
      <c t="n" s="6" r="B12">
        <v>53550</v>
      </c>
      <c t="n" s="6" r="C12">
        <v>52510</v>
      </c>
    </row>
    <row spans="1:3" r="13">
      <c t="s" s="4" r="A13">
        <v>358</v>
      </c>
    </row>
    <row spans="1:3" r="14">
      <c t="s" s="3" r="A14">
        <v>354</v>
      </c>
    </row>
    <row spans="1:3" r="15">
      <c t="s" s="4" r="A15">
        <v>49</v>
      </c>
      <c t="n" s="6" r="B15">
        <v>17850</v>
      </c>
      <c t="n" s="6" r="C15">
        <v>17490</v>
      </c>
    </row>
    <row spans="1:3" r="16">
      <c t="s" s="4" r="A16">
        <v>359</v>
      </c>
    </row>
    <row spans="1:3" r="17">
      <c t="s" s="3" r="A17">
        <v>354</v>
      </c>
    </row>
    <row spans="1:3" r="18">
      <c t="s" s="4" r="A18">
        <v>49</v>
      </c>
      <c t="n" s="6" r="B18">
        <v>28971</v>
      </c>
      <c t="n" s="6" r="C18">
        <v>27585</v>
      </c>
    </row>
    <row spans="1:3" r="19">
      <c t="s" s="4" r="A19">
        <v>360</v>
      </c>
    </row>
    <row spans="1:3" r="20">
      <c t="s" s="3" r="A20">
        <v>354</v>
      </c>
    </row>
    <row spans="1:3" r="21">
      <c t="s" s="4" r="A21">
        <v>49</v>
      </c>
      <c t="n" s="6" r="B21">
        <v>8496</v>
      </c>
      <c t="n" s="6" r="C21">
        <v>8060</v>
      </c>
    </row>
    <row spans="1:3" r="22">
      <c t="s" s="4" r="A22">
        <v>361</v>
      </c>
    </row>
    <row spans="1:3" r="23">
      <c t="s" s="3" r="A23">
        <v>354</v>
      </c>
    </row>
    <row spans="1:3" r="24">
      <c t="s" s="4" r="A24">
        <v>49</v>
      </c>
      <c t="n" s="7" r="B24">
        <v>1084</v>
      </c>
      <c t="n" s="7" r="C24">
        <v>10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362</v>
      </c>
      <c t="s" s="2" r="B1">
        <v>1</v>
      </c>
      <c t="s" s="2" r="C1">
        <v>363</v>
      </c>
    </row>
    <row spans="1:3" r="2">
      <c t="s" s="2" r="B2">
        <v>2</v>
      </c>
      <c t="s" s="2" r="C2">
        <v>25</v>
      </c>
    </row>
    <row spans="1:3" r="3">
      <c t="s" s="4" r="A3">
        <v>355</v>
      </c>
    </row>
    <row spans="1:3" r="4">
      <c t="s" s="3" r="A4">
        <v>354</v>
      </c>
    </row>
    <row spans="1:3" r="5">
      <c t="s" s="4" r="A5">
        <v>364</v>
      </c>
      <c t="s" s="4" r="B5">
        <v>365</v>
      </c>
    </row>
    <row spans="1:3" r="6">
      <c t="s" s="4" r="A6">
        <v>366</v>
      </c>
      <c t="s" s="4" r="B6">
        <v>367</v>
      </c>
      <c t="s" s="4" r="C6">
        <v>367</v>
      </c>
    </row>
    <row spans="1:3" r="7">
      <c t="s" s="4" r="A7">
        <v>368</v>
      </c>
      <c t="n" s="8" r="B7">
        <v>0.01</v>
      </c>
      <c t="n" s="8" r="C7">
        <v>0.01</v>
      </c>
    </row>
    <row spans="1:3" r="8">
      <c t="s" s="4" r="A8">
        <v>369</v>
      </c>
      <c t="n" s="7" r="B8">
        <v>51783</v>
      </c>
      <c t="n" s="7" r="C8">
        <v>51783</v>
      </c>
    </row>
    <row spans="1:3" r="9">
      <c t="s" s="4" r="A9">
        <v>370</v>
      </c>
      <c t="n" s="6" r="B9">
        <v>3551</v>
      </c>
      <c t="n" s="6" r="C9">
        <v>3551</v>
      </c>
    </row>
    <row spans="1:3" r="10">
      <c t="s" s="4" r="A10">
        <v>371</v>
      </c>
      <c t="n" s="6" r="B10">
        <v>3551</v>
      </c>
      <c t="n" s="6" r="C10">
        <v>3551</v>
      </c>
    </row>
    <row spans="1:3" r="11">
      <c t="s" s="4" r="A11">
        <v>372</v>
      </c>
      <c t="n" s="6" r="B11">
        <v>3551</v>
      </c>
      <c t="n" s="6" r="C11">
        <v>3551</v>
      </c>
    </row>
    <row spans="1:3" r="12">
      <c t="s" s="4" r="A12">
        <v>356</v>
      </c>
    </row>
    <row spans="1:3" r="13">
      <c t="s" s="3" r="A13">
        <v>354</v>
      </c>
    </row>
    <row spans="1:3" r="14">
      <c t="s" s="4" r="A14">
        <v>364</v>
      </c>
      <c t="s" s="4" r="B14">
        <v>373</v>
      </c>
    </row>
    <row spans="1:3" r="15">
      <c t="s" s="4" r="A15">
        <v>366</v>
      </c>
      <c t="s" s="4" r="B15">
        <v>374</v>
      </c>
      <c t="s" s="4" r="C15">
        <v>374</v>
      </c>
    </row>
    <row spans="1:3" r="16">
      <c t="s" s="4" r="A16">
        <v>368</v>
      </c>
      <c t="n" s="8" r="B16">
        <v>0.01</v>
      </c>
      <c t="n" s="8" r="C16">
        <v>0.01</v>
      </c>
    </row>
    <row spans="1:3" r="17">
      <c t="s" s="4" r="A17">
        <v>369</v>
      </c>
      <c t="n" s="7" r="B17">
        <v>42000</v>
      </c>
      <c t="n" s="7" r="C17">
        <v>42000</v>
      </c>
    </row>
    <row spans="1:3" r="18">
      <c t="s" s="4" r="A18">
        <v>370</v>
      </c>
      <c t="n" s="6" r="B18">
        <v>2813</v>
      </c>
      <c t="n" s="6" r="C18">
        <v>2813</v>
      </c>
    </row>
    <row spans="1:3" r="19">
      <c t="s" s="4" r="A19">
        <v>371</v>
      </c>
      <c t="n" s="6" r="B19">
        <v>2287</v>
      </c>
      <c t="n" s="6" r="C19">
        <v>2287</v>
      </c>
    </row>
    <row spans="1:3" r="20">
      <c t="s" s="4" r="A20">
        <v>372</v>
      </c>
      <c t="n" s="6" r="B20">
        <v>2287</v>
      </c>
      <c t="n" s="6" r="C20">
        <v>2287</v>
      </c>
    </row>
    <row spans="1:3" r="21">
      <c t="s" s="4" r="A21">
        <v>357</v>
      </c>
    </row>
    <row spans="1:3" r="22">
      <c t="s" s="3" r="A22">
        <v>354</v>
      </c>
    </row>
    <row spans="1:3" r="23">
      <c t="s" s="4" r="A23">
        <v>364</v>
      </c>
      <c t="s" s="4" r="B23">
        <v>375</v>
      </c>
    </row>
    <row spans="1:3" r="24">
      <c t="s" s="4" r="A24">
        <v>366</v>
      </c>
      <c t="s" s="4" r="B24">
        <v>376</v>
      </c>
      <c t="s" s="4" r="C24">
        <v>376</v>
      </c>
    </row>
    <row spans="1:3" r="25">
      <c t="s" s="4" r="A25">
        <v>368</v>
      </c>
      <c t="n" s="8" r="B25">
        <v>0.01</v>
      </c>
      <c t="n" s="8" r="C25">
        <v>0.01</v>
      </c>
    </row>
    <row spans="1:3" r="26">
      <c t="s" s="4" r="A26">
        <v>369</v>
      </c>
      <c t="n" s="7" r="B26">
        <v>53550</v>
      </c>
      <c t="n" s="7" r="C26">
        <v>53550</v>
      </c>
    </row>
    <row spans="1:3" r="27">
      <c t="s" s="4" r="A27">
        <v>370</v>
      </c>
      <c t="n" s="6" r="B27">
        <v>2972</v>
      </c>
      <c t="n" s="6" r="C27">
        <v>2972</v>
      </c>
    </row>
    <row spans="1:3" r="28">
      <c t="s" s="4" r="A28">
        <v>371</v>
      </c>
      <c t="n" s="6" r="B28">
        <v>2972</v>
      </c>
      <c t="n" s="6" r="C28">
        <v>2972</v>
      </c>
    </row>
    <row spans="1:3" r="29">
      <c t="s" s="4" r="A29">
        <v>372</v>
      </c>
      <c t="n" s="6" r="B29">
        <v>2972</v>
      </c>
      <c t="n" s="6" r="C29">
        <v>2972</v>
      </c>
    </row>
    <row spans="1:3" r="30">
      <c t="s" s="4" r="A30">
        <v>358</v>
      </c>
    </row>
    <row spans="1:3" r="31">
      <c t="s" s="3" r="A31">
        <v>354</v>
      </c>
    </row>
    <row spans="1:3" r="32">
      <c t="s" s="4" r="A32">
        <v>364</v>
      </c>
      <c t="s" s="4" r="B32">
        <v>377</v>
      </c>
    </row>
    <row spans="1:3" r="33">
      <c t="s" s="4" r="A33">
        <v>366</v>
      </c>
      <c t="s" s="4" r="B33">
        <v>378</v>
      </c>
      <c t="s" s="4" r="C33">
        <v>378</v>
      </c>
    </row>
    <row spans="1:3" r="34">
      <c t="s" s="4" r="A34">
        <v>368</v>
      </c>
      <c t="n" s="8" r="B34">
        <v>0.01</v>
      </c>
      <c t="n" s="8" r="C34">
        <v>0.01</v>
      </c>
    </row>
    <row spans="1:3" r="35">
      <c t="s" s="4" r="A35">
        <v>369</v>
      </c>
      <c t="n" s="7" r="B35">
        <v>17850</v>
      </c>
      <c t="n" s="7" r="C35">
        <v>17850</v>
      </c>
    </row>
    <row spans="1:3" r="36">
      <c t="s" s="4" r="A36">
        <v>370</v>
      </c>
      <c t="n" s="6" r="B36">
        <v>2944</v>
      </c>
      <c t="n" s="6" r="C36">
        <v>2944</v>
      </c>
    </row>
    <row spans="1:3" r="37">
      <c t="s" s="4" r="A37">
        <v>371</v>
      </c>
      <c t="n" s="6" r="B37">
        <v>2944</v>
      </c>
      <c t="n" s="6" r="C37">
        <v>2944</v>
      </c>
    </row>
    <row spans="1:3" r="38">
      <c t="s" s="4" r="A38">
        <v>372</v>
      </c>
      <c t="n" s="6" r="B38">
        <v>2944</v>
      </c>
      <c t="n" s="6" r="C38">
        <v>2944</v>
      </c>
    </row>
    <row spans="1:3" r="39">
      <c t="s" s="4" r="A39">
        <v>359</v>
      </c>
    </row>
    <row spans="1:3" r="40">
      <c t="s" s="3" r="A40">
        <v>354</v>
      </c>
    </row>
    <row spans="1:3" r="41">
      <c t="s" s="4" r="A41">
        <v>364</v>
      </c>
      <c t="s" s="4" r="B41">
        <v>379</v>
      </c>
    </row>
    <row spans="1:3" r="42">
      <c t="s" s="4" r="A42">
        <v>366</v>
      </c>
      <c t="s" s="4" r="B42">
        <v>380</v>
      </c>
      <c t="s" s="4" r="C42">
        <v>380</v>
      </c>
    </row>
    <row spans="1:3" r="43">
      <c t="s" s="4" r="A43">
        <v>368</v>
      </c>
      <c t="n" s="8" r="B43">
        <v>0.01</v>
      </c>
      <c t="n" s="8" r="C43">
        <v>0.01</v>
      </c>
    </row>
    <row spans="1:3" r="44">
      <c t="s" s="4" r="A44">
        <v>369</v>
      </c>
      <c t="n" s="7" r="B44">
        <v>66108</v>
      </c>
      <c t="n" s="7" r="C44">
        <v>66108</v>
      </c>
    </row>
    <row spans="1:3" r="45">
      <c t="s" s="4" r="A45">
        <v>370</v>
      </c>
      <c t="n" s="6" r="B45">
        <v>740</v>
      </c>
      <c t="n" s="6" r="C45">
        <v>740</v>
      </c>
    </row>
    <row spans="1:3" r="46">
      <c t="s" s="4" r="A46">
        <v>371</v>
      </c>
      <c t="n" s="6" r="B46">
        <v>740</v>
      </c>
      <c t="n" s="6" r="C46">
        <v>740</v>
      </c>
    </row>
    <row spans="1:3" r="47">
      <c t="s" s="4" r="A47">
        <v>372</v>
      </c>
      <c t="n" s="6" r="B47">
        <v>740</v>
      </c>
      <c t="n" s="6" r="C47">
        <v>740</v>
      </c>
    </row>
    <row spans="1:3" r="48">
      <c t="s" s="4" r="A48">
        <v>360</v>
      </c>
    </row>
    <row spans="1:3" r="49">
      <c t="s" s="3" r="A49">
        <v>354</v>
      </c>
    </row>
    <row spans="1:3" r="50">
      <c t="s" s="4" r="A50">
        <v>364</v>
      </c>
      <c t="s" s="4" r="B50">
        <v>381</v>
      </c>
    </row>
    <row spans="1:3" r="51">
      <c t="s" s="4" r="A51">
        <v>366</v>
      </c>
      <c t="s" s="4" r="B51">
        <v>380</v>
      </c>
      <c t="s" s="4" r="C51">
        <v>380</v>
      </c>
    </row>
    <row spans="1:3" r="52">
      <c t="s" s="4" r="A52">
        <v>368</v>
      </c>
      <c t="n" s="8" r="B52">
        <v>0.01</v>
      </c>
      <c t="n" s="8" r="C52">
        <v>0.01</v>
      </c>
    </row>
    <row spans="1:3" r="53">
      <c t="s" s="4" r="A53">
        <v>369</v>
      </c>
      <c t="n" s="7" r="B53">
        <v>22548</v>
      </c>
      <c t="n" s="7" r="C53">
        <v>22548</v>
      </c>
    </row>
    <row spans="1:3" r="54">
      <c t="s" s="4" r="A54">
        <v>370</v>
      </c>
      <c t="n" s="6" r="B54">
        <v>1024</v>
      </c>
      <c t="n" s="6" r="C54">
        <v>1024</v>
      </c>
    </row>
    <row spans="1:3" r="55">
      <c t="s" s="4" r="A55">
        <v>371</v>
      </c>
      <c t="n" s="6" r="B55">
        <v>280</v>
      </c>
      <c t="n" s="6" r="C55">
        <v>280</v>
      </c>
    </row>
    <row spans="1:3" r="56">
      <c t="s" s="4" r="A56">
        <v>372</v>
      </c>
      <c t="n" s="6" r="B56">
        <v>280</v>
      </c>
      <c t="n" s="6" r="C56">
        <v>280</v>
      </c>
    </row>
    <row spans="1:3" r="57">
      <c t="s" s="4" r="A57">
        <v>361</v>
      </c>
    </row>
    <row spans="1:3" r="58">
      <c t="s" s="3" r="A58">
        <v>354</v>
      </c>
    </row>
    <row spans="1:3" r="59">
      <c t="s" s="4" r="A59">
        <v>364</v>
      </c>
      <c t="s" s="4" r="B59">
        <v>382</v>
      </c>
    </row>
    <row spans="1:3" r="60">
      <c t="s" s="4" r="A60">
        <v>371</v>
      </c>
      <c t="n" s="6" r="B60">
        <v>248</v>
      </c>
      <c t="n" s="6" r="C60">
        <v>248</v>
      </c>
    </row>
    <row spans="1:3" r="61">
      <c t="s" s="4" r="A61">
        <v>372</v>
      </c>
      <c t="n" s="6" r="B61">
        <v>248</v>
      </c>
      <c t="n" s="6" r="C61">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35"/>
    <col customWidth="1" max="5" min="5" width="30"/>
  </cols>
  <sheetData>
    <row spans="1:5" r="1">
      <c t="s" s="1" r="A1">
        <v>383</v>
      </c>
      <c t="s" s="2" r="B1">
        <v>384</v>
      </c>
      <c t="s" s="2" r="C1">
        <v>289</v>
      </c>
      <c t="s" s="2" r="D1">
        <v>385</v>
      </c>
      <c t="s" s="2" r="E1">
        <v>386</v>
      </c>
    </row>
    <row spans="1:5" r="2">
      <c t="s" s="3" r="A2">
        <v>387</v>
      </c>
    </row>
    <row spans="1:5" r="3">
      <c t="s" s="4" r="A3">
        <v>388</v>
      </c>
      <c t="n" s="7" r="D3">
        <v>0</v>
      </c>
    </row>
    <row spans="1:5" r="4">
      <c t="s" s="4" r="A4">
        <v>248</v>
      </c>
    </row>
    <row spans="1:5" r="5">
      <c t="s" s="3" r="A5">
        <v>387</v>
      </c>
    </row>
    <row spans="1:5" r="6">
      <c t="s" s="4" r="A6">
        <v>252</v>
      </c>
      <c t="n" s="6" r="C6">
        <v>360</v>
      </c>
    </row>
    <row spans="1:5" r="7">
      <c t="s" s="4" r="A7">
        <v>389</v>
      </c>
      <c t="n" s="7" r="C7">
        <v>11</v>
      </c>
      <c t="n" s="7" r="E7">
        <v>11</v>
      </c>
    </row>
    <row spans="1:5" r="8">
      <c t="s" s="4" r="A8">
        <v>242</v>
      </c>
    </row>
    <row spans="1:5" r="9">
      <c t="s" s="3" r="A9">
        <v>387</v>
      </c>
    </row>
    <row spans="1:5" r="10">
      <c t="s" s="4" r="A10">
        <v>390</v>
      </c>
      <c t="n" s="7" r="B10">
        <v>10000000</v>
      </c>
    </row>
    <row spans="1:5" r="11">
      <c t="s" s="4" r="A11">
        <v>391</v>
      </c>
      <c t="s" s="4" r="B11">
        <v>392</v>
      </c>
    </row>
    <row spans="1:5" r="12">
      <c t="s" s="4" r="A12">
        <v>393</v>
      </c>
      <c t="s" s="4" r="B12">
        <v>394</v>
      </c>
    </row>
    <row spans="1:5" r="13">
      <c t="s" s="4" r="A13">
        <v>395</v>
      </c>
      <c t="s" s="4" r="D13">
        <v>396</v>
      </c>
    </row>
    <row spans="1:5" r="14">
      <c t="s" s="4" r="A14">
        <v>389</v>
      </c>
      <c t="n" s="8" r="B14">
        <v>11.03</v>
      </c>
    </row>
    <row spans="1:5" r="15">
      <c t="s" s="4" r="A15">
        <v>397</v>
      </c>
      <c t="n" s="8" r="B15">
        <v>9.380000000000001</v>
      </c>
    </row>
    <row spans="1:5" r="16">
      <c t="s" s="4" r="A16">
        <v>398</v>
      </c>
      <c t="s" s="4" r="B16">
        <v>399</v>
      </c>
    </row>
    <row spans="1:5" r="17">
      <c t="s" s="4" r="A17">
        <v>400</v>
      </c>
      <c t="s" s="4" r="B17">
        <v>401</v>
      </c>
    </row>
    <row spans="1:5" r="18">
      <c t="s" s="4" r="A18">
        <v>402</v>
      </c>
    </row>
    <row spans="1:5" r="19">
      <c t="s" s="3" r="A19">
        <v>387</v>
      </c>
    </row>
    <row spans="1:5" r="20">
      <c t="s" s="4" r="A20">
        <v>403</v>
      </c>
      <c t="n" s="6" r="C20">
        <v>160424</v>
      </c>
      <c t="n" s="6" r="E20">
        <v>160424</v>
      </c>
    </row>
    <row spans="1:5" r="21">
      <c t="s" s="4" r="A21">
        <v>404</v>
      </c>
      <c t="n" s="8" r="C21">
        <v>9.35</v>
      </c>
      <c t="n" s="8" r="E21">
        <v>9.35</v>
      </c>
    </row>
    <row spans="1:5" r="22">
      <c t="s" s="4" r="A22">
        <v>405</v>
      </c>
    </row>
    <row spans="1:5" r="23">
      <c t="s" s="3" r="A23">
        <v>387</v>
      </c>
    </row>
    <row spans="1:5" r="24">
      <c t="s" s="4" r="A24">
        <v>406</v>
      </c>
      <c t="n" s="7" r="D24">
        <v>11</v>
      </c>
    </row>
    <row spans="1:5" r="25">
      <c t="s" s="4" r="A25">
        <v>407</v>
      </c>
    </row>
    <row spans="1:5" r="26">
      <c t="s" s="3" r="A26">
        <v>387</v>
      </c>
    </row>
    <row spans="1:5" r="27">
      <c t="s" s="4" r="A27">
        <v>404</v>
      </c>
      <c t="n" s="8" r="B27">
        <v>2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408</v>
      </c>
      <c t="s" s="2" r="B1">
        <v>1</v>
      </c>
    </row>
    <row spans="1:2" r="2">
      <c t="s" s="2" r="B2">
        <v>409</v>
      </c>
    </row>
    <row spans="1:2" r="3">
      <c t="s" s="3" r="A3">
        <v>410</v>
      </c>
    </row>
    <row spans="1:2" r="4">
      <c t="s" s="4" r="A4">
        <v>411</v>
      </c>
      <c t="n" s="6" r="B4">
        <v>248</v>
      </c>
    </row>
    <row spans="1:2" r="5">
      <c t="s" s="4" r="A5">
        <v>412</v>
      </c>
      <c t="n" s="6" r="B5">
        <v>0</v>
      </c>
    </row>
    <row spans="1:2" r="6">
      <c t="s" s="4" r="A6">
        <v>413</v>
      </c>
      <c t="n" s="6" r="B6">
        <v>0</v>
      </c>
    </row>
    <row spans="1:2" r="7">
      <c t="s" s="4" r="A7">
        <v>414</v>
      </c>
      <c t="n" s="6" r="B7">
        <v>0</v>
      </c>
    </row>
    <row spans="1:2" r="8">
      <c t="s" s="4" r="A8">
        <v>415</v>
      </c>
      <c t="n" s="6" r="B8">
        <v>0</v>
      </c>
    </row>
    <row spans="1:2" r="9">
      <c t="s" s="4" r="A9">
        <v>416</v>
      </c>
      <c t="n" s="6" r="B9">
        <v>0</v>
      </c>
    </row>
    <row spans="1:2" r="10">
      <c t="s" s="4" r="A10">
        <v>417</v>
      </c>
      <c t="n" s="6" r="B10">
        <v>248</v>
      </c>
    </row>
    <row spans="1:2" r="11">
      <c t="s" s="4" r="A11">
        <v>418</v>
      </c>
      <c t="n" s="8" r="B11">
        <v>8748.809999999999</v>
      </c>
    </row>
    <row spans="1:2" r="12">
      <c t="s" s="4" r="A12">
        <v>419</v>
      </c>
      <c t="n" s="6" r="B12">
        <v>0</v>
      </c>
    </row>
    <row spans="1:2" r="13">
      <c t="s" s="4" r="A13">
        <v>420</v>
      </c>
      <c t="n" s="6" r="B13">
        <v>0</v>
      </c>
    </row>
    <row spans="1:2" r="14">
      <c t="s" s="4" r="A14">
        <v>421</v>
      </c>
      <c t="n" s="6" r="B14">
        <v>0</v>
      </c>
    </row>
    <row spans="1:2" r="15">
      <c t="s" s="4" r="A15">
        <v>422</v>
      </c>
      <c t="n" s="6" r="B15">
        <v>0</v>
      </c>
    </row>
    <row spans="1:2" r="16">
      <c t="s" s="4" r="A16">
        <v>423</v>
      </c>
      <c t="n" s="6" r="B16">
        <v>0</v>
      </c>
    </row>
    <row spans="1:2" r="17">
      <c t="s" s="4" r="A17">
        <v>424</v>
      </c>
      <c t="n" s="8" r="B17">
        <v>8748.80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5</v>
      </c>
      <c t="s" s="2" r="B1">
        <v>1</v>
      </c>
    </row>
    <row spans="1:4" r="2">
      <c t="s" s="2" r="B2">
        <v>2</v>
      </c>
      <c t="s" s="2" r="C2">
        <v>3</v>
      </c>
      <c t="s" s="2" r="D2">
        <v>349</v>
      </c>
    </row>
    <row spans="1:4" r="3">
      <c t="s" s="3" r="A3">
        <v>426</v>
      </c>
    </row>
    <row spans="1:4" r="4">
      <c t="s" s="4" r="A4">
        <v>427</v>
      </c>
      <c t="n" s="9" r="B4">
        <v>8.199999999999999</v>
      </c>
    </row>
    <row spans="1:4" r="5">
      <c t="s" s="4" r="A5">
        <v>428</v>
      </c>
      <c t="n" s="9" r="B5">
        <v>10.5</v>
      </c>
    </row>
    <row spans="1:4" r="6">
      <c t="s" s="4" r="A6">
        <v>248</v>
      </c>
    </row>
    <row spans="1:4" r="7">
      <c t="s" s="3" r="A7">
        <v>426</v>
      </c>
    </row>
    <row spans="1:4" r="8">
      <c t="s" s="4" r="A8">
        <v>351</v>
      </c>
      <c t="n" s="7" r="C8">
        <v>11</v>
      </c>
      <c t="n" s="7" r="D8">
        <v>11</v>
      </c>
    </row>
    <row spans="1:4" r="9">
      <c t="s" s="4" r="A9">
        <v>260</v>
      </c>
    </row>
    <row spans="1:4" r="10">
      <c t="s" s="3" r="A10">
        <v>426</v>
      </c>
    </row>
    <row spans="1:4" r="11">
      <c t="s" s="4" r="A11">
        <v>429</v>
      </c>
      <c t="s" s="4" r="B11">
        <v>430</v>
      </c>
    </row>
    <row spans="1:4" r="12">
      <c t="s" s="4" r="A12">
        <v>431</v>
      </c>
    </row>
    <row spans="1:4" r="13">
      <c t="s" s="3" r="A13">
        <v>426</v>
      </c>
    </row>
    <row spans="1:4" r="14">
      <c t="s" s="4" r="A14">
        <v>432</v>
      </c>
      <c t="s" s="4" r="B14">
        <v>433</v>
      </c>
    </row>
    <row spans="1:4" r="15">
      <c t="s" s="4" r="A15">
        <v>263</v>
      </c>
    </row>
    <row spans="1:4" r="16">
      <c t="s" s="3" r="A16">
        <v>426</v>
      </c>
    </row>
    <row spans="1:4" r="17">
      <c t="s" s="4" r="A17">
        <v>429</v>
      </c>
      <c t="s" s="4" r="B17">
        <v>434</v>
      </c>
    </row>
    <row spans="1:4" r="18">
      <c t="s" s="4" r="A18">
        <v>435</v>
      </c>
    </row>
    <row spans="1:4" r="19">
      <c t="s" s="3" r="A19">
        <v>426</v>
      </c>
    </row>
    <row spans="1:4" r="20">
      <c t="s" s="4" r="A20">
        <v>432</v>
      </c>
      <c t="s" s="4" r="B20">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437</v>
      </c>
      <c t="s" s="2" r="B1">
        <v>1</v>
      </c>
    </row>
    <row spans="1:2" r="2">
      <c t="s" s="2" r="B2">
        <v>409</v>
      </c>
    </row>
    <row spans="1:2" r="3">
      <c t="s" s="4" r="A3">
        <v>247</v>
      </c>
    </row>
    <row spans="1:2" r="4">
      <c t="s" s="3" r="A4">
        <v>426</v>
      </c>
    </row>
    <row spans="1:2" r="5">
      <c t="s" s="4" r="A5">
        <v>438</v>
      </c>
      <c t="n" s="6" r="B5">
        <v>3392141</v>
      </c>
    </row>
    <row spans="1:2" r="6">
      <c t="s" s="4" r="A6">
        <v>439</v>
      </c>
      <c t="n" s="6" r="B6">
        <v>-273600</v>
      </c>
    </row>
    <row spans="1:2" r="7">
      <c t="s" s="4" r="A7">
        <v>440</v>
      </c>
      <c t="n" s="6" r="B7">
        <v>447995</v>
      </c>
    </row>
    <row spans="1:2" r="8">
      <c t="s" s="4" r="A8">
        <v>441</v>
      </c>
      <c t="n" s="6" r="B8">
        <v>3566536</v>
      </c>
    </row>
    <row spans="1:2" r="9">
      <c t="s" s="4" r="A9">
        <v>442</v>
      </c>
      <c t="n" s="6" r="B9">
        <v>3261663</v>
      </c>
    </row>
    <row spans="1:2" r="10">
      <c t="s" s="4" r="A10">
        <v>443</v>
      </c>
      <c t="n" s="6" r="B10">
        <v>273600</v>
      </c>
    </row>
    <row spans="1:2" r="11">
      <c t="s" s="4" r="A11">
        <v>444</v>
      </c>
      <c t="n" s="6" r="B11">
        <v>-363035</v>
      </c>
    </row>
    <row spans="1:2" r="12">
      <c t="s" s="4" r="A12">
        <v>445</v>
      </c>
      <c t="n" s="6" r="B12">
        <v>3172228</v>
      </c>
    </row>
    <row spans="1:2" r="13">
      <c t="s" s="4" r="A13">
        <v>446</v>
      </c>
      <c t="n" s="8" r="B13">
        <v>11.9</v>
      </c>
    </row>
    <row spans="1:2" r="14">
      <c t="s" s="4" r="A14">
        <v>447</v>
      </c>
      <c t="n" s="10" r="B14">
        <v>21.36</v>
      </c>
    </row>
    <row spans="1:2" r="15">
      <c t="s" s="4" r="A15">
        <v>448</v>
      </c>
      <c t="n" s="10" r="B15">
        <v>11.93</v>
      </c>
    </row>
    <row spans="1:2" r="16">
      <c t="s" s="4" r="A16">
        <v>449</v>
      </c>
      <c t="n" s="8" r="B16">
        <v>12.71</v>
      </c>
    </row>
    <row spans="1:2" r="17">
      <c t="s" s="4" r="A17">
        <v>450</v>
      </c>
      <c t="n" s="6" r="B17">
        <v>35703</v>
      </c>
    </row>
    <row spans="1:2" r="18">
      <c t="s" s="4" r="A18">
        <v>451</v>
      </c>
      <c t="n" s="6" r="B18">
        <v>0</v>
      </c>
    </row>
    <row spans="1:2" r="19">
      <c t="s" s="4" r="A19">
        <v>452</v>
      </c>
      <c t="n" s="6" r="B19">
        <v>0</v>
      </c>
    </row>
    <row spans="1:2" r="20">
      <c t="s" s="4" r="A20">
        <v>453</v>
      </c>
      <c t="n" s="6" r="B20">
        <v>25828</v>
      </c>
    </row>
    <row spans="1:2" r="21">
      <c t="s" s="4" r="A21">
        <v>454</v>
      </c>
    </row>
    <row spans="1:2" r="22">
      <c t="s" s="3" r="A22">
        <v>426</v>
      </c>
    </row>
    <row spans="1:2" r="23">
      <c t="s" s="4" r="A23">
        <v>455</v>
      </c>
      <c t="n" s="6" r="B23">
        <v>731880</v>
      </c>
    </row>
    <row spans="1:2" r="24">
      <c t="s" s="4" r="A24">
        <v>456</v>
      </c>
      <c t="n" s="6" r="B24">
        <v>0</v>
      </c>
    </row>
    <row spans="1:2" r="25">
      <c t="s" s="4" r="A25">
        <v>457</v>
      </c>
      <c t="n" s="6" r="B25">
        <v>-84960</v>
      </c>
    </row>
    <row spans="1:2" r="26">
      <c t="s" s="4" r="A26">
        <v>458</v>
      </c>
      <c t="n" s="6" r="B26">
        <v>646920</v>
      </c>
    </row>
    <row spans="1:2" r="27">
      <c t="s" s="4" r="A27">
        <v>459</v>
      </c>
      <c t="n" s="8" r="B27">
        <v>10.89</v>
      </c>
    </row>
    <row spans="1:2" r="28">
      <c t="s" s="4" r="A28">
        <v>460</v>
      </c>
      <c t="n" s="6" r="B28">
        <v>0</v>
      </c>
    </row>
    <row spans="1:2" r="29">
      <c t="s" s="4" r="A29">
        <v>461</v>
      </c>
      <c t="n" s="10" r="B29">
        <v>10.87</v>
      </c>
    </row>
    <row spans="1:2" r="30">
      <c t="s" s="4" r="A30">
        <v>462</v>
      </c>
      <c t="n" s="8" r="B30">
        <v>1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463</v>
      </c>
      <c t="s" s="2" r="B1">
        <v>1</v>
      </c>
    </row>
    <row spans="1:2" r="2">
      <c t="s" s="2" r="B2">
        <v>409</v>
      </c>
    </row>
    <row spans="1:2" r="3">
      <c t="s" s="3" r="A3">
        <v>464</v>
      </c>
    </row>
    <row spans="1:2" r="4">
      <c t="s" s="4" r="A4">
        <v>465</v>
      </c>
      <c t="n" s="8" r="B4">
        <v>8.49</v>
      </c>
    </row>
    <row spans="1:2" r="5">
      <c t="s" s="4" r="A5">
        <v>466</v>
      </c>
      <c t="n" s="8" r="B5">
        <v>23.09</v>
      </c>
    </row>
    <row spans="1:2" r="6">
      <c t="s" s="4" r="A6">
        <v>467</v>
      </c>
      <c t="s" s="4" r="B6">
        <v>468</v>
      </c>
    </row>
    <row spans="1:2" r="7">
      <c t="s" s="4" r="A7">
        <v>469</v>
      </c>
      <c t="n" s="8" r="B7">
        <v>12.71</v>
      </c>
    </row>
    <row spans="1:2" r="8">
      <c t="s" s="4" r="A8">
        <v>470</v>
      </c>
      <c t="n" s="8" r="B8">
        <v>8.49</v>
      </c>
    </row>
    <row spans="1:2" r="9">
      <c t="s" s="4" r="A9">
        <v>471</v>
      </c>
      <c t="n" s="6" r="B9">
        <v>3172228</v>
      </c>
    </row>
    <row spans="1:2" r="10">
      <c t="s" s="4" r="A10">
        <v>472</v>
      </c>
      <c t="n" s="6" r="B10">
        <v>25828</v>
      </c>
    </row>
    <row spans="1:2" r="11">
      <c t="s" s="4" r="A11">
        <v>473</v>
      </c>
    </row>
    <row spans="1:2" r="12">
      <c t="s" s="3" r="A12">
        <v>464</v>
      </c>
    </row>
    <row spans="1:2" r="13">
      <c t="s" s="4" r="A13">
        <v>465</v>
      </c>
      <c t="n" s="8" r="B13">
        <v>8.49</v>
      </c>
    </row>
    <row spans="1:2" r="14">
      <c t="s" s="4" r="A14">
        <v>467</v>
      </c>
      <c t="s" s="4" r="B14">
        <v>474</v>
      </c>
    </row>
    <row spans="1:2" r="15">
      <c t="s" s="4" r="A15">
        <v>469</v>
      </c>
      <c t="n" s="8" r="B15">
        <v>8.49</v>
      </c>
    </row>
    <row spans="1:2" r="16">
      <c t="s" s="4" r="A16">
        <v>470</v>
      </c>
      <c t="n" s="8" r="B16">
        <v>8.49</v>
      </c>
    </row>
    <row spans="1:2" r="17">
      <c t="s" s="4" r="A17">
        <v>471</v>
      </c>
      <c t="n" s="6" r="B17">
        <v>25828</v>
      </c>
    </row>
    <row spans="1:2" r="18">
      <c t="s" s="4" r="A18">
        <v>472</v>
      </c>
      <c t="n" s="6" r="B18">
        <v>25828</v>
      </c>
    </row>
    <row spans="1:2" r="19">
      <c t="s" s="4" r="A19">
        <v>475</v>
      </c>
    </row>
    <row spans="1:2" r="20">
      <c t="s" s="3" r="A20">
        <v>464</v>
      </c>
    </row>
    <row spans="1:2" r="21">
      <c t="s" s="4" r="A21">
        <v>465</v>
      </c>
      <c t="n" s="8" r="B21">
        <v>10.87</v>
      </c>
    </row>
    <row spans="1:2" r="22">
      <c t="s" s="4" r="A22">
        <v>467</v>
      </c>
      <c t="s" s="4" r="B22">
        <v>476</v>
      </c>
    </row>
    <row spans="1:2" r="23">
      <c t="s" s="4" r="A23">
        <v>469</v>
      </c>
      <c t="n" s="8" r="B23">
        <v>10.87</v>
      </c>
    </row>
    <row spans="1:2" r="24">
      <c t="s" s="4" r="A24">
        <v>471</v>
      </c>
      <c t="n" s="6" r="B24">
        <v>2340000</v>
      </c>
    </row>
    <row spans="1:2" r="25">
      <c t="s" s="4" r="A25">
        <v>477</v>
      </c>
    </row>
    <row spans="1:2" r="26">
      <c t="s" s="3" r="A26">
        <v>464</v>
      </c>
    </row>
    <row spans="1:2" r="27">
      <c t="s" s="4" r="A27">
        <v>465</v>
      </c>
      <c t="n" s="8" r="B27">
        <v>16.53</v>
      </c>
    </row>
    <row spans="1:2" r="28">
      <c t="s" s="4" r="A28">
        <v>467</v>
      </c>
      <c t="s" s="4" r="B28">
        <v>478</v>
      </c>
    </row>
    <row spans="1:2" r="29">
      <c t="s" s="4" r="A29">
        <v>469</v>
      </c>
      <c t="n" s="8" r="B29">
        <v>16.53</v>
      </c>
    </row>
    <row spans="1:2" r="30">
      <c t="s" s="4" r="A30">
        <v>471</v>
      </c>
      <c t="n" s="6" r="B30">
        <v>604800</v>
      </c>
    </row>
    <row spans="1:2" r="31">
      <c t="s" s="4" r="A31">
        <v>479</v>
      </c>
    </row>
    <row spans="1:2" r="32">
      <c t="s" s="3" r="A32">
        <v>464</v>
      </c>
    </row>
    <row spans="1:2" r="33">
      <c t="s" s="4" r="A33">
        <v>465</v>
      </c>
      <c t="n" s="8" r="B33">
        <v>23.09</v>
      </c>
    </row>
    <row spans="1:2" r="34">
      <c t="s" s="4" r="A34">
        <v>467</v>
      </c>
      <c t="s" s="4" r="B34">
        <v>480</v>
      </c>
    </row>
    <row spans="1:2" r="35">
      <c t="s" s="4" r="A35">
        <v>469</v>
      </c>
      <c t="n" s="8" r="B35">
        <v>23.09</v>
      </c>
    </row>
    <row spans="1:2" r="36">
      <c t="s" s="4" r="A36">
        <v>471</v>
      </c>
      <c t="n" s="6" r="B36">
        <v>201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81</v>
      </c>
      <c t="s" s="2" r="B1">
        <v>69</v>
      </c>
      <c t="s" s="2" r="D1">
        <v>1</v>
      </c>
    </row>
    <row spans="1:5" r="2">
      <c t="s" s="2" r="B2">
        <v>2</v>
      </c>
      <c t="s" s="2" r="C2">
        <v>70</v>
      </c>
      <c t="s" s="2" r="D2">
        <v>2</v>
      </c>
      <c t="s" s="2" r="E2">
        <v>70</v>
      </c>
    </row>
    <row spans="1:5" r="3">
      <c t="s" s="3" r="A3">
        <v>157</v>
      </c>
    </row>
    <row spans="1:5" r="4">
      <c t="s" s="4" r="A4">
        <v>482</v>
      </c>
      <c t="n" s="7" r="B4">
        <v>1953</v>
      </c>
      <c t="n" s="7" r="C4">
        <v>1224</v>
      </c>
      <c t="n" s="7" r="D4">
        <v>4256</v>
      </c>
      <c t="n" s="7" r="E4">
        <v>1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69</v>
      </c>
      <c t="s" s="2" r="D1">
        <v>1</v>
      </c>
    </row>
    <row spans="1:5" r="2">
      <c t="s" s="2" r="B2">
        <v>2</v>
      </c>
      <c t="s" s="2" r="C2">
        <v>70</v>
      </c>
      <c t="s" s="2" r="D2">
        <v>2</v>
      </c>
      <c t="s" s="2" r="E2">
        <v>70</v>
      </c>
    </row>
    <row spans="1:5" r="3">
      <c t="s" s="3" r="A3">
        <v>98</v>
      </c>
    </row>
    <row spans="1:5" r="4">
      <c t="s" s="4" r="A4">
        <v>86</v>
      </c>
      <c t="n" s="7" r="B4">
        <v>11555</v>
      </c>
      <c t="n" s="7" r="C4">
        <v>4090</v>
      </c>
      <c t="n" s="7" r="D4">
        <v>13301</v>
      </c>
      <c t="n" s="7" r="E4">
        <v>-1647</v>
      </c>
    </row>
    <row spans="1:5" r="5">
      <c t="s" s="3" r="A5">
        <v>99</v>
      </c>
    </row>
    <row spans="1:5" r="6">
      <c t="s" s="4" r="A6">
        <v>100</v>
      </c>
      <c t="n" s="6" r="B6">
        <v>-1253</v>
      </c>
      <c t="n" s="6" r="C6">
        <v>-305</v>
      </c>
      <c t="n" s="6" r="D6">
        <v>-825</v>
      </c>
      <c t="n" s="6" r="E6">
        <v>-1633</v>
      </c>
    </row>
    <row spans="1:5" r="7">
      <c t="s" s="4" r="A7">
        <v>101</v>
      </c>
      <c t="n" s="7" r="B7">
        <v>10302</v>
      </c>
      <c t="n" s="7" r="C7">
        <v>3785</v>
      </c>
      <c t="n" s="7" r="D7">
        <v>12476</v>
      </c>
      <c t="n" s="7" r="E7">
        <v>-32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69</v>
      </c>
      <c t="s" s="2" r="D1">
        <v>1</v>
      </c>
    </row>
    <row spans="1:5" r="2">
      <c t="s" s="2" r="B2">
        <v>2</v>
      </c>
      <c t="s" s="2" r="C2">
        <v>70</v>
      </c>
      <c t="s" s="2" r="D2">
        <v>2</v>
      </c>
      <c t="s" s="2" r="E2">
        <v>70</v>
      </c>
    </row>
    <row spans="1:5" r="3">
      <c t="s" s="4" r="A3">
        <v>484</v>
      </c>
    </row>
    <row spans="1:5" r="4">
      <c t="s" s="3" r="A4">
        <v>282</v>
      </c>
    </row>
    <row spans="1:5" r="5">
      <c t="s" s="4" r="A5">
        <v>485</v>
      </c>
      <c t="s" s="4" r="B5">
        <v>486</v>
      </c>
      <c t="s" s="4" r="C5">
        <v>486</v>
      </c>
      <c t="s" s="4" r="D5">
        <v>486</v>
      </c>
      <c t="s" s="4" r="E5">
        <v>486</v>
      </c>
    </row>
    <row spans="1:5" r="6">
      <c t="s" s="4" r="A6">
        <v>487</v>
      </c>
    </row>
    <row spans="1:5" r="7">
      <c t="s" s="3" r="A7">
        <v>282</v>
      </c>
    </row>
    <row spans="1:5" r="8">
      <c t="s" s="4" r="A8">
        <v>485</v>
      </c>
      <c t="s" s="4" r="D8">
        <v>488</v>
      </c>
    </row>
    <row spans="1:5" r="9">
      <c t="s" s="4" r="A9">
        <v>489</v>
      </c>
    </row>
    <row spans="1:5" r="10">
      <c t="s" s="3" r="A10">
        <v>282</v>
      </c>
    </row>
    <row spans="1:5" r="11">
      <c t="s" s="4" r="A11">
        <v>485</v>
      </c>
      <c t="s" s="4" r="D11">
        <v>4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69</v>
      </c>
      <c t="s" s="2" r="D1">
        <v>1</v>
      </c>
    </row>
    <row spans="1:5" r="2">
      <c t="s" s="2" r="B2">
        <v>2</v>
      </c>
      <c t="s" s="2" r="C2">
        <v>70</v>
      </c>
      <c t="s" s="2" r="D2">
        <v>2</v>
      </c>
      <c t="s" s="2" r="E2">
        <v>70</v>
      </c>
    </row>
    <row spans="1:5" r="3">
      <c t="s" s="3" r="A3">
        <v>282</v>
      </c>
    </row>
    <row spans="1:5" r="4">
      <c t="s" s="4" r="A4">
        <v>491</v>
      </c>
      <c t="n" s="7" r="B4">
        <v>194255</v>
      </c>
      <c t="n" s="7" r="C4">
        <v>149739</v>
      </c>
      <c t="n" s="7" r="D4">
        <v>370365</v>
      </c>
      <c t="n" s="7" r="E4">
        <v>245328</v>
      </c>
    </row>
    <row spans="1:5" r="5">
      <c t="s" s="4" r="A5">
        <v>492</v>
      </c>
    </row>
    <row spans="1:5" r="6">
      <c t="s" s="3" r="A6">
        <v>282</v>
      </c>
    </row>
    <row spans="1:5" r="7">
      <c t="s" s="4" r="A7">
        <v>491</v>
      </c>
      <c t="n" s="7" r="B7">
        <v>194255</v>
      </c>
      <c t="n" s="7" r="C7">
        <v>149739</v>
      </c>
      <c t="n" s="7" r="D7">
        <v>370365</v>
      </c>
      <c t="n" s="7" r="E7">
        <v>245328</v>
      </c>
    </row>
    <row spans="1:5" r="8">
      <c t="s" s="4" r="A8">
        <v>493</v>
      </c>
      <c t="s" s="4" r="B8">
        <v>486</v>
      </c>
      <c t="s" s="4" r="C8">
        <v>486</v>
      </c>
      <c t="s" s="4" r="D8">
        <v>486</v>
      </c>
      <c t="s" s="4" r="E8">
        <v>486</v>
      </c>
    </row>
    <row spans="1:5" r="9">
      <c t="s" s="4" r="A9">
        <v>494</v>
      </c>
    </row>
    <row spans="1:5" r="10">
      <c t="s" s="3" r="A10">
        <v>282</v>
      </c>
    </row>
    <row spans="1:5" r="11">
      <c t="s" s="4" r="A11">
        <v>491</v>
      </c>
      <c t="n" s="7" r="B11">
        <v>98143</v>
      </c>
      <c t="n" s="7" r="C11">
        <v>80824</v>
      </c>
      <c t="n" s="7" r="D11">
        <v>194294</v>
      </c>
      <c t="n" s="7" r="E11">
        <v>131646</v>
      </c>
    </row>
    <row spans="1:5" r="12">
      <c t="s" s="4" r="A12">
        <v>493</v>
      </c>
      <c t="s" s="4" r="B12">
        <v>495</v>
      </c>
      <c t="s" s="4" r="C12">
        <v>496</v>
      </c>
      <c t="s" s="4" r="D12">
        <v>497</v>
      </c>
      <c t="s" s="4" r="E12">
        <v>498</v>
      </c>
    </row>
    <row spans="1:5" r="13">
      <c t="s" s="4" r="A13">
        <v>499</v>
      </c>
    </row>
    <row spans="1:5" r="14">
      <c t="s" s="3" r="A14">
        <v>282</v>
      </c>
    </row>
    <row spans="1:5" r="15">
      <c t="s" s="4" r="A15">
        <v>491</v>
      </c>
      <c t="n" s="7" r="B15">
        <v>40475</v>
      </c>
      <c t="n" s="7" r="C15">
        <v>12333</v>
      </c>
      <c t="n" s="7" r="D15">
        <v>70416</v>
      </c>
      <c t="n" s="7" r="E15">
        <v>16425</v>
      </c>
    </row>
    <row spans="1:5" r="16">
      <c t="s" s="4" r="A16">
        <v>493</v>
      </c>
      <c t="s" s="4" r="B16">
        <v>500</v>
      </c>
      <c t="s" s="4" r="C16">
        <v>501</v>
      </c>
      <c t="s" s="4" r="D16">
        <v>502</v>
      </c>
      <c t="s" s="4" r="E16">
        <v>503</v>
      </c>
    </row>
    <row spans="1:5" r="17">
      <c t="s" s="4" r="A17">
        <v>504</v>
      </c>
    </row>
    <row spans="1:5" r="18">
      <c t="s" s="3" r="A18">
        <v>282</v>
      </c>
    </row>
    <row spans="1:5" r="19">
      <c t="s" s="4" r="A19">
        <v>491</v>
      </c>
      <c t="n" s="7" r="B19">
        <v>25842</v>
      </c>
      <c t="n" s="7" r="C19">
        <v>23265</v>
      </c>
      <c t="n" s="7" r="D19">
        <v>45366</v>
      </c>
      <c t="n" s="7" r="E19">
        <v>38600</v>
      </c>
    </row>
    <row spans="1:5" r="20">
      <c t="s" s="4" r="A20">
        <v>493</v>
      </c>
      <c t="s" s="4" r="B20">
        <v>505</v>
      </c>
      <c t="s" s="4" r="C20">
        <v>506</v>
      </c>
      <c t="s" s="4" r="D20">
        <v>507</v>
      </c>
      <c t="s" s="4" r="E20">
        <v>508</v>
      </c>
    </row>
    <row spans="1:5" r="21">
      <c t="s" s="4" r="A21">
        <v>509</v>
      </c>
    </row>
    <row spans="1:5" r="22">
      <c t="s" s="3" r="A22">
        <v>282</v>
      </c>
    </row>
    <row spans="1:5" r="23">
      <c t="s" s="4" r="A23">
        <v>491</v>
      </c>
      <c t="n" s="7" r="B23">
        <v>9500</v>
      </c>
      <c t="n" s="7" r="C23">
        <v>16992</v>
      </c>
      <c t="n" s="7" r="D23">
        <v>19641</v>
      </c>
      <c t="n" s="7" r="E23">
        <v>31265</v>
      </c>
    </row>
    <row spans="1:5" r="24">
      <c t="s" s="4" r="A24">
        <v>493</v>
      </c>
      <c t="s" s="4" r="B24">
        <v>510</v>
      </c>
      <c t="s" s="4" r="C24">
        <v>511</v>
      </c>
      <c t="s" s="4" r="D24">
        <v>512</v>
      </c>
      <c t="s" s="4" r="E24">
        <v>513</v>
      </c>
    </row>
    <row spans="1:5" r="25">
      <c t="s" s="4" r="A25">
        <v>514</v>
      </c>
    </row>
    <row spans="1:5" r="26">
      <c t="s" s="3" r="A26">
        <v>282</v>
      </c>
    </row>
    <row spans="1:5" r="27">
      <c t="s" s="4" r="A27">
        <v>491</v>
      </c>
      <c t="n" s="7" r="B27">
        <v>18573</v>
      </c>
      <c t="n" s="7" r="C27">
        <v>13967</v>
      </c>
      <c t="n" s="7" r="D27">
        <v>36709</v>
      </c>
      <c t="n" s="7" r="E27">
        <v>24751</v>
      </c>
    </row>
    <row spans="1:5" r="28">
      <c t="s" s="4" r="A28">
        <v>493</v>
      </c>
      <c t="s" s="4" r="B28">
        <v>515</v>
      </c>
      <c t="s" s="4" r="C28">
        <v>516</v>
      </c>
      <c t="s" s="4" r="D28">
        <v>517</v>
      </c>
      <c t="s" s="4" r="E28">
        <v>518</v>
      </c>
    </row>
    <row spans="1:5" r="29">
      <c t="s" s="4" r="A29">
        <v>519</v>
      </c>
    </row>
    <row spans="1:5" r="30">
      <c t="s" s="3" r="A30">
        <v>282</v>
      </c>
    </row>
    <row spans="1:5" r="31">
      <c t="s" s="4" r="A31">
        <v>491</v>
      </c>
      <c t="n" s="7" r="B31">
        <v>1722</v>
      </c>
      <c t="n" s="7" r="C31">
        <v>2358</v>
      </c>
      <c t="n" s="7" r="D31">
        <v>3939</v>
      </c>
      <c t="n" s="7" r="E31">
        <v>2641</v>
      </c>
    </row>
    <row spans="1:5" r="32">
      <c t="s" s="4" r="A32">
        <v>493</v>
      </c>
      <c t="s" s="4" r="B32">
        <v>520</v>
      </c>
      <c t="s" s="4" r="C32">
        <v>521</v>
      </c>
      <c t="s" s="4" r="D32">
        <v>522</v>
      </c>
      <c t="s" s="4" r="E32">
        <v>5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5</v>
      </c>
    </row>
    <row spans="1:3" r="2">
      <c t="s" s="4" r="A2">
        <v>524</v>
      </c>
    </row>
    <row spans="1:3" r="3">
      <c t="s" s="3" r="A3">
        <v>282</v>
      </c>
    </row>
    <row spans="1:3" r="4">
      <c t="s" s="4" r="A4">
        <v>493</v>
      </c>
      <c t="s" s="4" r="B4">
        <v>525</v>
      </c>
      <c t="s" s="4" r="C4">
        <v>526</v>
      </c>
    </row>
    <row spans="1:3" r="5">
      <c t="s" s="4" r="A5">
        <v>527</v>
      </c>
    </row>
    <row spans="1:3" r="6">
      <c t="s" s="3" r="A6">
        <v>282</v>
      </c>
    </row>
    <row spans="1:3" r="7">
      <c t="s" s="4" r="A7">
        <v>493</v>
      </c>
      <c t="s" s="4" r="B7">
        <v>528</v>
      </c>
      <c t="s" s="4" r="C7">
        <v>529</v>
      </c>
    </row>
    <row spans="1:3" r="8">
      <c t="s" s="4" r="A8">
        <v>530</v>
      </c>
    </row>
    <row spans="1:3" r="9">
      <c t="s" s="3" r="A9">
        <v>282</v>
      </c>
    </row>
    <row spans="1:3" r="10">
      <c t="s" s="4" r="A10">
        <v>493</v>
      </c>
      <c t="s" s="4" r="B10">
        <v>531</v>
      </c>
      <c t="s" s="4" r="C10">
        <v>5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533</v>
      </c>
      <c t="s" s="2" r="B1">
        <v>1</v>
      </c>
    </row>
    <row spans="1:2" r="2">
      <c t="s" s="2" r="B2">
        <v>534</v>
      </c>
    </row>
    <row spans="1:2" r="3">
      <c t="s" s="3" r="A3">
        <v>166</v>
      </c>
    </row>
    <row spans="1:2" r="4">
      <c t="s" s="4" r="A4">
        <v>535</v>
      </c>
      <c t="n" s="6" r="B4">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6</v>
      </c>
      <c t="s" s="2" r="B1">
        <v>69</v>
      </c>
      <c t="s" s="2" r="D1">
        <v>1</v>
      </c>
    </row>
    <row spans="1:6" r="2">
      <c t="s" s="2" r="B2">
        <v>2</v>
      </c>
      <c t="s" s="2" r="C2">
        <v>70</v>
      </c>
      <c t="s" s="2" r="D2">
        <v>2</v>
      </c>
      <c t="s" s="2" r="E2">
        <v>70</v>
      </c>
      <c t="s" s="2" r="F2">
        <v>25</v>
      </c>
    </row>
    <row spans="1:6" r="3">
      <c t="s" s="3" r="A3">
        <v>537</v>
      </c>
    </row>
    <row spans="1:6" r="4">
      <c t="s" s="4" r="A4">
        <v>538</v>
      </c>
      <c t="n" s="7" r="B4">
        <v>194255</v>
      </c>
      <c t="n" s="7" r="C4">
        <v>149739</v>
      </c>
      <c t="n" s="7" r="D4">
        <v>370365</v>
      </c>
      <c t="n" s="7" r="E4">
        <v>245328</v>
      </c>
    </row>
    <row spans="1:6" r="5">
      <c t="s" s="4" r="A5">
        <v>539</v>
      </c>
      <c t="n" s="6" r="B5">
        <v>17478</v>
      </c>
      <c t="n" s="6" r="C5">
        <v>9251</v>
      </c>
      <c t="n" s="6" r="D5">
        <v>25667</v>
      </c>
      <c t="n" s="6" r="E5">
        <v>6594</v>
      </c>
    </row>
    <row spans="1:6" r="6">
      <c t="s" s="4" r="A6">
        <v>540</v>
      </c>
      <c t="n" s="6" r="B6">
        <v>73575</v>
      </c>
      <c t="n" s="6" r="D6">
        <v>73575</v>
      </c>
      <c t="n" s="7" r="F6">
        <v>67732</v>
      </c>
    </row>
    <row spans="1:6" r="7">
      <c t="s" s="4" r="A7">
        <v>281</v>
      </c>
    </row>
    <row spans="1:6" r="8">
      <c t="s" s="3" r="A8">
        <v>537</v>
      </c>
    </row>
    <row spans="1:6" r="9">
      <c t="s" s="4" r="A9">
        <v>538</v>
      </c>
      <c t="n" s="6" r="B9">
        <v>45069</v>
      </c>
      <c t="n" s="6" r="C9">
        <v>40546</v>
      </c>
      <c t="n" s="6" r="D9">
        <v>96830</v>
      </c>
      <c t="n" s="6" r="E9">
        <v>77921</v>
      </c>
    </row>
    <row spans="1:6" r="10">
      <c t="s" s="4" r="A10">
        <v>539</v>
      </c>
      <c t="n" s="6" r="B10">
        <v>-4462</v>
      </c>
      <c t="n" s="6" r="C10">
        <v>-1807</v>
      </c>
      <c t="n" s="6" r="D10">
        <v>-5123</v>
      </c>
      <c t="n" s="6" r="E10">
        <v>-4030</v>
      </c>
    </row>
    <row spans="1:6" r="11">
      <c t="s" s="4" r="A11">
        <v>540</v>
      </c>
      <c t="n" s="6" r="B11">
        <v>14350</v>
      </c>
      <c t="n" s="6" r="D11">
        <v>14350</v>
      </c>
      <c t="n" s="6" r="F11">
        <v>13805</v>
      </c>
    </row>
    <row spans="1:6" r="12">
      <c t="s" s="4" r="A12">
        <v>541</v>
      </c>
    </row>
    <row spans="1:6" r="13">
      <c t="s" s="3" r="A13">
        <v>537</v>
      </c>
    </row>
    <row spans="1:6" r="14">
      <c t="s" s="4" r="A14">
        <v>538</v>
      </c>
      <c t="n" s="6" r="B14">
        <v>81453</v>
      </c>
      <c t="n" s="6" r="C14">
        <v>48212</v>
      </c>
      <c t="n" s="6" r="D14">
        <v>145805</v>
      </c>
      <c t="n" s="6" r="E14">
        <v>76217</v>
      </c>
    </row>
    <row spans="1:6" r="15">
      <c t="s" s="4" r="A15">
        <v>539</v>
      </c>
      <c t="n" s="6" r="B15">
        <v>15222</v>
      </c>
      <c t="n" s="6" r="C15">
        <v>10054</v>
      </c>
      <c t="n" s="6" r="D15">
        <v>30764</v>
      </c>
      <c t="n" s="6" r="E15">
        <v>12574</v>
      </c>
    </row>
    <row spans="1:6" r="16">
      <c t="s" s="4" r="A16">
        <v>540</v>
      </c>
      <c t="n" s="6" r="B16">
        <v>27766</v>
      </c>
      <c t="n" s="6" r="D16">
        <v>27766</v>
      </c>
      <c t="n" s="6" r="F16">
        <v>29957</v>
      </c>
    </row>
    <row spans="1:6" r="17">
      <c t="s" s="4" r="A17">
        <v>542</v>
      </c>
    </row>
    <row spans="1:6" r="18">
      <c t="s" s="3" r="A18">
        <v>537</v>
      </c>
    </row>
    <row spans="1:6" r="19">
      <c t="s" s="4" r="A19">
        <v>538</v>
      </c>
      <c t="n" s="6" r="B19">
        <v>40098</v>
      </c>
      <c t="n" s="6" r="C19">
        <v>38271</v>
      </c>
      <c t="n" s="6" r="D19">
        <v>74555</v>
      </c>
      <c t="n" s="6" r="E19">
        <v>55803</v>
      </c>
    </row>
    <row spans="1:6" r="20">
      <c t="s" s="4" r="A20">
        <v>539</v>
      </c>
      <c t="n" s="6" r="B20">
        <v>5062</v>
      </c>
      <c t="n" s="6" r="C20">
        <v>-333</v>
      </c>
      <c t="n" s="6" r="D20">
        <v>-2597</v>
      </c>
      <c t="n" s="6" r="E20">
        <v>-1959</v>
      </c>
    </row>
    <row spans="1:6" r="21">
      <c t="s" s="4" r="A21">
        <v>540</v>
      </c>
      <c t="n" s="6" r="B21">
        <v>18006</v>
      </c>
      <c t="n" s="6" r="D21">
        <v>18006</v>
      </c>
      <c t="n" s="6" r="F21">
        <v>11370</v>
      </c>
    </row>
    <row spans="1:6" r="22">
      <c t="s" s="4" r="A22">
        <v>244</v>
      </c>
    </row>
    <row spans="1:6" r="23">
      <c t="s" s="3" r="A23">
        <v>537</v>
      </c>
    </row>
    <row spans="1:6" r="24">
      <c t="s" s="4" r="A24">
        <v>538</v>
      </c>
      <c t="n" s="6" r="B24">
        <v>27635</v>
      </c>
      <c t="n" s="6" r="C24">
        <v>22710</v>
      </c>
      <c t="n" s="6" r="D24">
        <v>53175</v>
      </c>
      <c t="n" s="6" r="E24">
        <v>35387</v>
      </c>
    </row>
    <row spans="1:6" r="25">
      <c t="s" s="4" r="A25">
        <v>539</v>
      </c>
      <c t="n" s="6" r="B25">
        <v>1656</v>
      </c>
      <c t="n" s="6" r="C25">
        <v>1337</v>
      </c>
      <c t="n" s="6" r="D25">
        <v>2623</v>
      </c>
      <c t="n" s="6" r="E25">
        <v>9</v>
      </c>
    </row>
    <row spans="1:6" r="26">
      <c t="s" s="4" r="A26">
        <v>540</v>
      </c>
      <c t="n" s="6" r="B26">
        <v>13453</v>
      </c>
      <c t="n" s="6" r="D26">
        <v>13453</v>
      </c>
      <c t="n" s="7" r="F26">
        <v>12600</v>
      </c>
    </row>
    <row spans="1:6" r="27">
      <c t="s" s="4" r="A27">
        <v>543</v>
      </c>
    </row>
    <row spans="1:6" r="28">
      <c t="s" s="3" r="A28">
        <v>537</v>
      </c>
    </row>
    <row spans="1:6" r="29">
      <c t="s" s="4" r="A29">
        <v>538</v>
      </c>
      <c t="n" s="6" r="B29">
        <v>194255</v>
      </c>
      <c t="n" s="6" r="C29">
        <v>149739</v>
      </c>
      <c t="n" s="6" r="D29">
        <v>370365</v>
      </c>
      <c t="n" s="6" r="E29">
        <v>245328</v>
      </c>
    </row>
    <row spans="1:6" r="30">
      <c t="s" s="4" r="A30">
        <v>544</v>
      </c>
    </row>
    <row spans="1:6" r="31">
      <c t="s" s="3" r="A31">
        <v>537</v>
      </c>
    </row>
    <row spans="1:6" r="32">
      <c t="s" s="4" r="A32">
        <v>538</v>
      </c>
      <c t="n" s="6" r="B32">
        <v>45069</v>
      </c>
      <c t="n" s="6" r="C32">
        <v>40546</v>
      </c>
      <c t="n" s="6" r="D32">
        <v>96830</v>
      </c>
      <c t="n" s="6" r="E32">
        <v>77921</v>
      </c>
    </row>
    <row spans="1:6" r="33">
      <c t="s" s="4" r="A33">
        <v>545</v>
      </c>
    </row>
    <row spans="1:6" r="34">
      <c t="s" s="3" r="A34">
        <v>537</v>
      </c>
    </row>
    <row spans="1:6" r="35">
      <c t="s" s="4" r="A35">
        <v>538</v>
      </c>
      <c t="n" s="6" r="B35">
        <v>81453</v>
      </c>
      <c t="n" s="6" r="C35">
        <v>48212</v>
      </c>
      <c t="n" s="6" r="D35">
        <v>145805</v>
      </c>
      <c t="n" s="6" r="E35">
        <v>76217</v>
      </c>
    </row>
    <row spans="1:6" r="36">
      <c t="s" s="4" r="A36">
        <v>546</v>
      </c>
    </row>
    <row spans="1:6" r="37">
      <c t="s" s="3" r="A37">
        <v>537</v>
      </c>
    </row>
    <row spans="1:6" r="38">
      <c t="s" s="4" r="A38">
        <v>538</v>
      </c>
      <c t="n" s="6" r="B38">
        <v>40098</v>
      </c>
      <c t="n" s="6" r="C38">
        <v>38271</v>
      </c>
      <c t="n" s="6" r="D38">
        <v>74555</v>
      </c>
      <c t="n" s="6" r="E38">
        <v>55803</v>
      </c>
    </row>
    <row spans="1:6" r="39">
      <c t="s" s="4" r="A39">
        <v>547</v>
      </c>
    </row>
    <row spans="1:6" r="40">
      <c t="s" s="3" r="A40">
        <v>537</v>
      </c>
    </row>
    <row spans="1:6" r="41">
      <c t="s" s="4" r="A41">
        <v>538</v>
      </c>
      <c t="n" s="7" r="B41">
        <v>27635</v>
      </c>
      <c t="n" s="7" r="C41">
        <v>22710</v>
      </c>
      <c t="n" s="7" r="D41">
        <v>53175</v>
      </c>
      <c t="n" s="7" r="E41">
        <v>353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69</v>
      </c>
      <c t="s" s="2" r="D1">
        <v>1</v>
      </c>
    </row>
    <row spans="1:5" r="2">
      <c t="s" s="2" r="B2">
        <v>2</v>
      </c>
      <c t="s" s="2" r="C2">
        <v>70</v>
      </c>
      <c t="s" s="2" r="D2">
        <v>2</v>
      </c>
      <c t="s" s="2" r="E2">
        <v>70</v>
      </c>
    </row>
    <row spans="1:5" r="3">
      <c t="s" s="3" r="A3">
        <v>537</v>
      </c>
    </row>
    <row spans="1:5" r="4">
      <c t="s" s="4" r="A4">
        <v>549</v>
      </c>
      <c t="n" s="7" r="B4">
        <v>5340</v>
      </c>
      <c t="n" s="7" r="C4">
        <v>2899</v>
      </c>
      <c t="n" s="7" r="D4">
        <v>10089</v>
      </c>
      <c t="n" s="7" r="E4">
        <v>6107</v>
      </c>
    </row>
    <row spans="1:5" r="5">
      <c t="s" s="4" r="A5">
        <v>281</v>
      </c>
    </row>
    <row spans="1:5" r="6">
      <c t="s" s="3" r="A6">
        <v>537</v>
      </c>
    </row>
    <row spans="1:5" r="7">
      <c t="s" s="4" r="A7">
        <v>549</v>
      </c>
      <c t="n" s="7" r="B7">
        <v>5300</v>
      </c>
      <c t="n" s="7" r="C7">
        <v>2900</v>
      </c>
      <c t="n" s="7" r="D7">
        <v>10100</v>
      </c>
      <c t="n" s="7" r="E7">
        <v>6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6"/>
  </cols>
  <sheetData>
    <row spans="1:2" r="1">
      <c t="s" s="1" r="A1">
        <v>550</v>
      </c>
      <c t="s" s="2" r="B1">
        <v>551</v>
      </c>
    </row>
    <row spans="1:2" r="2">
      <c t="s" s="4" r="A2">
        <v>552</v>
      </c>
    </row>
    <row spans="1:2" r="3">
      <c t="s" s="3" r="A3">
        <v>553</v>
      </c>
    </row>
    <row spans="1:2" r="4">
      <c t="s" s="4" r="A4">
        <v>554</v>
      </c>
      <c t="s" s="4" r="B4">
        <v>5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0</v>
      </c>
    </row>
    <row spans="1:3" r="3">
      <c t="s" s="3" r="A3">
        <v>103</v>
      </c>
    </row>
    <row spans="1:3" r="4">
      <c t="s" s="4" r="A4">
        <v>86</v>
      </c>
      <c t="n" s="7" r="B4">
        <v>13301</v>
      </c>
      <c t="n" s="7" r="C4">
        <v>-1647</v>
      </c>
    </row>
    <row spans="1:3" r="5">
      <c t="s" s="3" r="A5">
        <v>104</v>
      </c>
    </row>
    <row spans="1:3" r="6">
      <c t="s" s="4" r="A6">
        <v>105</v>
      </c>
      <c t="n" s="6" r="B6">
        <v>6173</v>
      </c>
      <c t="n" s="6" r="C6">
        <v>5310</v>
      </c>
    </row>
    <row spans="1:3" r="7">
      <c t="s" s="4" r="A7">
        <v>106</v>
      </c>
      <c t="n" s="6" r="B7">
        <v>1509</v>
      </c>
      <c t="n" s="6" r="C7">
        <v>1509</v>
      </c>
    </row>
    <row spans="1:3" r="8">
      <c t="s" s="4" r="A8">
        <v>107</v>
      </c>
      <c t="n" s="6" r="B8">
        <v>830</v>
      </c>
      <c t="n" s="6" r="C8">
        <v>638</v>
      </c>
    </row>
    <row spans="1:3" r="9">
      <c t="s" s="3" r="A9">
        <v>108</v>
      </c>
    </row>
    <row spans="1:3" r="10">
      <c t="s" s="4" r="A10">
        <v>29</v>
      </c>
      <c t="n" s="6" r="B10">
        <v>-14643</v>
      </c>
      <c t="n" s="6" r="C10">
        <v>-16810</v>
      </c>
    </row>
    <row spans="1:3" r="11">
      <c t="s" s="4" r="A11">
        <v>30</v>
      </c>
      <c t="n" s="6" r="B11">
        <v>-2368</v>
      </c>
      <c t="n" s="6" r="C11">
        <v>-12737</v>
      </c>
    </row>
    <row spans="1:3" r="12">
      <c t="s" s="4" r="A12">
        <v>32</v>
      </c>
      <c t="n" s="6" r="B12">
        <v>-9614</v>
      </c>
      <c t="n" s="6" r="C12">
        <v>-5340</v>
      </c>
    </row>
    <row spans="1:3" r="13">
      <c t="s" s="4" r="A13">
        <v>35</v>
      </c>
      <c t="n" s="6" r="B13">
        <v>-2527</v>
      </c>
      <c t="n" s="6" r="C13">
        <v>4298</v>
      </c>
    </row>
    <row spans="1:3" r="14">
      <c t="s" s="4" r="A14">
        <v>38</v>
      </c>
      <c t="n" s="6" r="B14">
        <v>196</v>
      </c>
      <c t="n" s="6" r="C14">
        <v>21496</v>
      </c>
    </row>
    <row spans="1:3" r="15">
      <c t="s" s="4" r="A15">
        <v>39</v>
      </c>
      <c t="n" s="6" r="B15">
        <v>16977</v>
      </c>
      <c t="n" s="6" r="C15">
        <v>1425</v>
      </c>
    </row>
    <row spans="1:3" r="16">
      <c t="s" s="4" r="A16">
        <v>109</v>
      </c>
      <c t="n" s="6" r="B16">
        <v>-261</v>
      </c>
      <c t="n" s="6" r="C16">
        <v>-7219</v>
      </c>
    </row>
    <row spans="1:3" r="17">
      <c t="s" s="4" r="A17">
        <v>40</v>
      </c>
      <c t="n" s="6" r="B17">
        <v>136</v>
      </c>
      <c t="n" s="6" r="C17">
        <v>8750</v>
      </c>
    </row>
    <row spans="1:3" r="18">
      <c t="s" s="4" r="A18">
        <v>45</v>
      </c>
      <c t="n" s="6" r="B18">
        <v>466</v>
      </c>
      <c t="n" s="6" r="C18">
        <v>395</v>
      </c>
    </row>
    <row spans="1:3" r="19">
      <c t="s" s="4" r="A19">
        <v>110</v>
      </c>
      <c t="n" s="6" r="B19">
        <v>10175</v>
      </c>
      <c t="n" s="6" r="C19">
        <v>68</v>
      </c>
    </row>
    <row spans="1:3" r="20">
      <c t="s" s="3" r="A20">
        <v>111</v>
      </c>
    </row>
    <row spans="1:3" r="21">
      <c t="s" s="4" r="A21">
        <v>112</v>
      </c>
      <c t="n" s="6" r="B21">
        <v>-14244</v>
      </c>
      <c t="n" s="6" r="C21">
        <v>-20310</v>
      </c>
    </row>
    <row spans="1:3" r="22">
      <c t="s" s="4" r="A22">
        <v>113</v>
      </c>
      <c t="n" s="6" r="B22">
        <v>-14244</v>
      </c>
      <c t="n" s="6" r="C22">
        <v>-20310</v>
      </c>
    </row>
    <row spans="1:3" r="23">
      <c t="s" s="3" r="A23">
        <v>114</v>
      </c>
    </row>
    <row spans="1:3" r="24">
      <c t="s" s="4" r="A24">
        <v>115</v>
      </c>
      <c t="n" s="6" r="B24">
        <v>-8565</v>
      </c>
      <c t="n" s="6" r="C24">
        <v>-1292</v>
      </c>
    </row>
    <row spans="1:3" r="25">
      <c t="s" s="4" r="A25">
        <v>116</v>
      </c>
      <c t="n" s="6" r="B25">
        <v>-764</v>
      </c>
      <c t="n" s="6" r="C25">
        <v>-4954</v>
      </c>
    </row>
    <row spans="1:3" r="26">
      <c t="s" s="4" r="A26">
        <v>117</v>
      </c>
      <c t="n" s="6" r="B26">
        <v>-2664</v>
      </c>
      <c t="n" s="6" r="C26">
        <v>-2809</v>
      </c>
    </row>
    <row spans="1:3" r="27">
      <c t="s" s="4" r="A27">
        <v>118</v>
      </c>
      <c t="n" s="6" r="C27">
        <v>-1250</v>
      </c>
    </row>
    <row spans="1:3" r="28">
      <c t="s" s="4" r="A28">
        <v>119</v>
      </c>
      <c t="n" s="6" r="B28">
        <v>2000</v>
      </c>
    </row>
    <row spans="1:3" r="29">
      <c t="s" s="4" r="A29">
        <v>28</v>
      </c>
      <c t="n" s="6" r="B29">
        <v>-648</v>
      </c>
      <c t="n" s="6" r="C29">
        <v>-647</v>
      </c>
    </row>
    <row spans="1:3" r="30">
      <c t="s" s="4" r="A30">
        <v>120</v>
      </c>
      <c t="n" s="6" r="B30">
        <v>-10641</v>
      </c>
      <c t="n" s="6" r="C30">
        <v>-10952</v>
      </c>
    </row>
    <row spans="1:3" r="31">
      <c t="s" s="4" r="A31">
        <v>121</v>
      </c>
      <c t="n" s="6" r="B31">
        <v>-150</v>
      </c>
      <c t="n" s="6" r="C31">
        <v>-73</v>
      </c>
    </row>
    <row spans="1:3" r="32">
      <c t="s" s="4" r="A32">
        <v>122</v>
      </c>
      <c t="n" s="6" r="B32">
        <v>-14860</v>
      </c>
      <c t="n" s="6" r="C32">
        <v>-31267</v>
      </c>
    </row>
    <row spans="1:3" r="33">
      <c t="s" s="4" r="A33">
        <v>123</v>
      </c>
      <c t="n" s="6" r="B33">
        <v>45917</v>
      </c>
      <c t="n" s="6" r="C33">
        <v>43592</v>
      </c>
    </row>
    <row spans="1:3" r="34">
      <c t="s" s="4" r="A34">
        <v>124</v>
      </c>
      <c t="n" s="6" r="B34">
        <v>31057</v>
      </c>
      <c t="n" s="6" r="C34">
        <v>12325</v>
      </c>
    </row>
    <row spans="1:3" r="35">
      <c t="s" s="3" r="A35">
        <v>125</v>
      </c>
    </row>
    <row spans="1:3" r="36">
      <c t="s" s="4" r="A36">
        <v>126</v>
      </c>
      <c t="n" s="6" r="B36">
        <v>4864</v>
      </c>
      <c t="n" s="6" r="C36">
        <v>4474</v>
      </c>
    </row>
    <row spans="1:3" r="37">
      <c t="s" s="4" r="A37">
        <v>127</v>
      </c>
      <c t="n" s="6" r="B37">
        <v>4188</v>
      </c>
      <c t="n" s="6" r="C37">
        <v>1944</v>
      </c>
    </row>
    <row spans="1:3" r="38">
      <c t="s" s="3" r="A38">
        <v>128</v>
      </c>
    </row>
    <row spans="1:3" r="39">
      <c t="s" s="4" r="A39">
        <v>129</v>
      </c>
      <c t="n" s="7" r="B39">
        <v>2198</v>
      </c>
      <c t="n" s="7" r="C39">
        <v>1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Operations and Signi</vt:lpstr>
      <vt:lpstr>Significant Risks and Uncertain</vt:lpstr>
      <vt:lpstr>Related-Party Transactions</vt:lpstr>
      <vt:lpstr>Accounts Receivable</vt:lpstr>
      <vt:lpstr>Inventories</vt:lpstr>
      <vt:lpstr>Property, Plant, and Equipment,</vt:lpstr>
      <vt:lpstr>Long-Term Debt, Net of Debt Iss</vt:lpstr>
      <vt:lpstr>Convertible and Senior Redeemab</vt:lpstr>
      <vt:lpstr>Share-Based Compensation Plans</vt:lpstr>
      <vt:lpstr>Income Taxes</vt:lpstr>
      <vt:lpstr>Commitments and Contingencies</vt:lpstr>
      <vt:lpstr>Concentration of Customers</vt:lpstr>
      <vt:lpstr>Segment Reporting</vt:lpstr>
      <vt:lpstr>Subsequent Event</vt:lpstr>
      <vt:lpstr>Summary of Operations and Sig21</vt:lpstr>
      <vt:lpstr>Summary of Operations and Sig22</vt:lpstr>
      <vt:lpstr>Accounts Receivable (Tables)</vt:lpstr>
      <vt:lpstr>Inventories (Tables)</vt:lpstr>
      <vt:lpstr>Property, Plant, and Equipmen25</vt:lpstr>
      <vt:lpstr>Long-Term Debt, Net of Debt I26</vt:lpstr>
      <vt:lpstr>Convertible and Senior Redeem27</vt:lpstr>
      <vt:lpstr>Share-Based Compensation Plans </vt:lpstr>
      <vt:lpstr>Concentration of Customers (Tab</vt:lpstr>
      <vt:lpstr>Segment Reporting (Tables)</vt:lpstr>
      <vt:lpstr>Summary of Operations and Sig31</vt:lpstr>
      <vt:lpstr>Summary of Operations and Sig32</vt:lpstr>
      <vt:lpstr>Summary of Operations and Sig33</vt:lpstr>
      <vt:lpstr>Significant Risks and Uncerta34</vt:lpstr>
      <vt:lpstr>Related-Party Transactions - Ad</vt:lpstr>
      <vt:lpstr>Accounts Receivable - Summary o</vt:lpstr>
      <vt:lpstr>Inventories - Schedule of Inven</vt:lpstr>
      <vt:lpstr>Property, Plant, and Equipmen38</vt:lpstr>
      <vt:lpstr>Property, Plant, and Equipmen39</vt:lpstr>
      <vt:lpstr>Long-Term Debt, Net of Debt I40</vt:lpstr>
      <vt:lpstr>Long-Term Debt, Net of Debt I41</vt:lpstr>
      <vt:lpstr>Convertible and Senior Redeem42</vt:lpstr>
      <vt:lpstr>Convertible and Senior Redeem43</vt:lpstr>
      <vt:lpstr>Convertible and Senior Redeem44</vt:lpstr>
      <vt:lpstr>Convertible and Senior Redeem45</vt:lpstr>
      <vt:lpstr>Share-Based Compensation Plan46</vt:lpstr>
      <vt:lpstr>Share-Based Compensation Plan47</vt:lpstr>
      <vt:lpstr>Share-Based Compensation Plan48</vt:lpstr>
      <vt:lpstr>Income Taxes - Additional Infor</vt:lpstr>
      <vt:lpstr>Concentration of Customers - Ad</vt:lpstr>
      <vt:lpstr>Concentration of Customers - Sc</vt:lpstr>
      <vt:lpstr>Concentration of Customers - 52</vt:lpstr>
      <vt:lpstr>Segment Reporting - Additional </vt:lpstr>
      <vt:lpstr>Segment Reporting - Schedule of</vt:lpstr>
      <vt:lpstr>Segment Reporting - Schedule 5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21:27:40Z</dcterms:created>
  <dcterms:modified xmlns:dcterms="http://purl.org/dc/terms/" xmlns:xsi="http://www.w3.org/2001/XMLSchema-instance" xsi:type="dcterms:W3CDTF">2016-08-29T21:27:40Z</dcterms:modified>
  <dc:title xmlns:dc="http://purl.org/dc/elements/1.1/">Untitled</dc:title>
  <dc:description xmlns:dc="http://purl.org/dc/elements/1.1/"/>
  <dc:subject xmlns:dc="http://purl.org/dc/elements/1.1/"/>
  <cp:keywords/>
  <cp:category/>
</cp:coreProperties>
</file>